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Goodwill, Trade Name, and Custo" sheetId="10" state="visible" r:id="rId10"/>
    <sheet xmlns:r="http://schemas.openxmlformats.org/officeDocument/2006/relationships" name="Long-term Debt" sheetId="11" state="visible" r:id="rId11"/>
    <sheet xmlns:r="http://schemas.openxmlformats.org/officeDocument/2006/relationships" name="Derivatives" sheetId="12" state="visible" r:id="rId12"/>
    <sheet xmlns:r="http://schemas.openxmlformats.org/officeDocument/2006/relationships" name="Income Taxes" sheetId="13" state="visible" r:id="rId13"/>
    <sheet xmlns:r="http://schemas.openxmlformats.org/officeDocument/2006/relationships" name="Revenues" sheetId="14" state="visible" r:id="rId14"/>
    <sheet xmlns:r="http://schemas.openxmlformats.org/officeDocument/2006/relationships" name="Share-Based Compensation" sheetId="15" state="visible" r:id="rId15"/>
    <sheet xmlns:r="http://schemas.openxmlformats.org/officeDocument/2006/relationships" name="Equity"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Net Income Per Share" sheetId="19" state="visible" r:id="rId19"/>
    <sheet xmlns:r="http://schemas.openxmlformats.org/officeDocument/2006/relationships" name="Reportable Segm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net (Ta" sheetId="24" state="visible" r:id="rId24"/>
    <sheet xmlns:r="http://schemas.openxmlformats.org/officeDocument/2006/relationships" name="Goodwill, Trade Name, and Cus_2" sheetId="25" state="visible" r:id="rId25"/>
    <sheet xmlns:r="http://schemas.openxmlformats.org/officeDocument/2006/relationships" name="Long-term Debt (Tables)" sheetId="26" state="visible" r:id="rId26"/>
    <sheet xmlns:r="http://schemas.openxmlformats.org/officeDocument/2006/relationships" name="Derivatives (Tables)" sheetId="27" state="visible" r:id="rId27"/>
    <sheet xmlns:r="http://schemas.openxmlformats.org/officeDocument/2006/relationships" name="Share-Based Compensation (Table" sheetId="28" state="visible" r:id="rId28"/>
    <sheet xmlns:r="http://schemas.openxmlformats.org/officeDocument/2006/relationships" name="Equity (Tables)" sheetId="29" state="visible" r:id="rId29"/>
    <sheet xmlns:r="http://schemas.openxmlformats.org/officeDocument/2006/relationships" name="Net Income Per Share (Tables)" sheetId="30" state="visible" r:id="rId30"/>
    <sheet xmlns:r="http://schemas.openxmlformats.org/officeDocument/2006/relationships" name="Reportable Segment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Property and Equipment, net - S" sheetId="34" state="visible" r:id="rId34"/>
    <sheet xmlns:r="http://schemas.openxmlformats.org/officeDocument/2006/relationships" name="Property and Equipment, net- Ad" sheetId="35" state="visible" r:id="rId35"/>
    <sheet xmlns:r="http://schemas.openxmlformats.org/officeDocument/2006/relationships" name="Goodwill, Trade Name, and Cus_3" sheetId="36" state="visible" r:id="rId36"/>
    <sheet xmlns:r="http://schemas.openxmlformats.org/officeDocument/2006/relationships" name="Goodwill, Trade Name, and Cus_4" sheetId="37" state="visible" r:id="rId37"/>
    <sheet xmlns:r="http://schemas.openxmlformats.org/officeDocument/2006/relationships" name="Goodwill, Trade Name, and Cus_5" sheetId="38" state="visible" r:id="rId38"/>
    <sheet xmlns:r="http://schemas.openxmlformats.org/officeDocument/2006/relationships" name="Long-term Debt - Fair Value of " sheetId="39" state="visible" r:id="rId39"/>
    <sheet xmlns:r="http://schemas.openxmlformats.org/officeDocument/2006/relationships" name="Long-term Debt - Additional Inf" sheetId="40" state="visible" r:id="rId40"/>
    <sheet xmlns:r="http://schemas.openxmlformats.org/officeDocument/2006/relationships" name="Derivatives - Summary of Locati" sheetId="41" state="visible" r:id="rId41"/>
    <sheet xmlns:r="http://schemas.openxmlformats.org/officeDocument/2006/relationships" name="Derivatives - Summary of outsta" sheetId="42" state="visible" r:id="rId42"/>
    <sheet xmlns:r="http://schemas.openxmlformats.org/officeDocument/2006/relationships" name="Income Taxes - Additional Infor" sheetId="43" state="visible" r:id="rId43"/>
    <sheet xmlns:r="http://schemas.openxmlformats.org/officeDocument/2006/relationships" name="Revenues - Additional Informati" sheetId="44" state="visible" r:id="rId44"/>
    <sheet xmlns:r="http://schemas.openxmlformats.org/officeDocument/2006/relationships" name="Share-Based Compensation - Addi" sheetId="45" state="visible" r:id="rId45"/>
    <sheet xmlns:r="http://schemas.openxmlformats.org/officeDocument/2006/relationships" name="Share-Based Compensation - Summ" sheetId="46" state="visible" r:id="rId46"/>
    <sheet xmlns:r="http://schemas.openxmlformats.org/officeDocument/2006/relationships" name="Share-Based Compensation - Su_2" sheetId="47" state="visible" r:id="rId47"/>
    <sheet xmlns:r="http://schemas.openxmlformats.org/officeDocument/2006/relationships" name="Share-Based Compensation - Su_3" sheetId="48" state="visible" r:id="rId48"/>
    <sheet xmlns:r="http://schemas.openxmlformats.org/officeDocument/2006/relationships" name="Share-Based Compensation - Su_4" sheetId="49" state="visible" r:id="rId49"/>
    <sheet xmlns:r="http://schemas.openxmlformats.org/officeDocument/2006/relationships" name="Equity - Additional Information" sheetId="50" state="visible" r:id="rId50"/>
    <sheet xmlns:r="http://schemas.openxmlformats.org/officeDocument/2006/relationships" name="Equity - Schedule of Share Repu" sheetId="51" state="visible" r:id="rId51"/>
    <sheet xmlns:r="http://schemas.openxmlformats.org/officeDocument/2006/relationships" name="Commitments and Contingencies -" sheetId="52" state="visible" r:id="rId52"/>
    <sheet xmlns:r="http://schemas.openxmlformats.org/officeDocument/2006/relationships" name="Related Party Transactions - Ad" sheetId="53" state="visible" r:id="rId53"/>
    <sheet xmlns:r="http://schemas.openxmlformats.org/officeDocument/2006/relationships" name="Net Income Per Share - Addition" sheetId="54" state="visible" r:id="rId54"/>
    <sheet xmlns:r="http://schemas.openxmlformats.org/officeDocument/2006/relationships" name="Net Income Per Share - Summary " sheetId="55" state="visible" r:id="rId55"/>
    <sheet xmlns:r="http://schemas.openxmlformats.org/officeDocument/2006/relationships" name="Reportable Segments - Schedule " sheetId="56" state="visible" r:id="rId56"/>
    <sheet xmlns:r="http://schemas.openxmlformats.org/officeDocument/2006/relationships" name="Reportable Segments - Schedul_2" sheetId="57" state="visible" r:id="rId57"/>
    <sheet xmlns:r="http://schemas.openxmlformats.org/officeDocument/2006/relationships" name="Reportable Segments - Summary o" sheetId="58" state="visible" r:id="rId58"/>
    <sheet xmlns:r="http://schemas.openxmlformats.org/officeDocument/2006/relationships" name="Reportable Segments - Additiona" sheetId="59" state="visible" r:id="rId59"/>
    <sheet xmlns:r="http://schemas.openxmlformats.org/officeDocument/2006/relationships" name="Subsequent Events (Additional I"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Interactive Data Current</t>
        </is>
      </c>
      <c r="B8" s="4" t="inlineStr">
        <is>
          <t>Yes</t>
        </is>
      </c>
      <c r="C8" s="4" t="inlineStr">
        <is>
          <t xml:space="preserve"> </t>
        </is>
      </c>
    </row>
    <row r="9">
      <c r="A9" s="4" t="inlineStr">
        <is>
          <t>Document Period End Date</t>
        </is>
      </c>
      <c r="B9" s="4" t="inlineStr">
        <is>
          <t>Mar. 31,  2023</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1</t>
        </is>
      </c>
      <c r="C11" s="4" t="inlineStr">
        <is>
          <t xml:space="preserve"> </t>
        </is>
      </c>
    </row>
    <row r="12">
      <c r="A12" s="4" t="inlineStr">
        <is>
          <t>Entity Registrant Name</t>
        </is>
      </c>
      <c r="B12" s="4" t="inlineStr">
        <is>
          <t>First Advantage Corporation</t>
        </is>
      </c>
      <c r="C12" s="4" t="inlineStr">
        <is>
          <t xml:space="preserve"> </t>
        </is>
      </c>
    </row>
    <row r="13">
      <c r="A13" s="4" t="inlineStr">
        <is>
          <t>Entity Central Index Key</t>
        </is>
      </c>
      <c r="B13" s="4" t="inlineStr">
        <is>
          <t>0001210677</t>
        </is>
      </c>
      <c r="C13" s="4" t="inlineStr">
        <is>
          <t xml:space="preserve"> </t>
        </is>
      </c>
    </row>
    <row r="14">
      <c r="A14" s="4" t="inlineStr">
        <is>
          <t>Entity Tax Identification Number</t>
        </is>
      </c>
      <c r="B14" s="4" t="inlineStr">
        <is>
          <t>84-3884690</t>
        </is>
      </c>
      <c r="C14" s="4" t="inlineStr">
        <is>
          <t xml:space="preserve"> </t>
        </is>
      </c>
    </row>
    <row r="15">
      <c r="A15" s="4" t="inlineStr">
        <is>
          <t>Current Fiscal Year End Date</t>
        </is>
      </c>
      <c r="B15" s="4" t="inlineStr">
        <is>
          <t>--12-31</t>
        </is>
      </c>
      <c r="C15" s="4" t="inlineStr">
        <is>
          <t xml:space="preserve"> </t>
        </is>
      </c>
    </row>
    <row r="16">
      <c r="A16" s="4" t="inlineStr">
        <is>
          <t>Entity Current Reporting Status</t>
        </is>
      </c>
      <c r="B16" s="4" t="inlineStr">
        <is>
          <t>Yes</t>
        </is>
      </c>
      <c r="C16" s="4" t="inlineStr">
        <is>
          <t xml:space="preserve"> </t>
        </is>
      </c>
    </row>
    <row r="17">
      <c r="A17" s="4" t="inlineStr">
        <is>
          <t>Entity Filer Category</t>
        </is>
      </c>
      <c r="B17" s="4" t="inlineStr">
        <is>
          <t>Large Accelerated Filer</t>
        </is>
      </c>
      <c r="C17" s="4" t="inlineStr">
        <is>
          <t xml:space="preserve"> </t>
        </is>
      </c>
    </row>
    <row r="18">
      <c r="A18" s="4" t="inlineStr">
        <is>
          <t>Entity File Number</t>
        </is>
      </c>
      <c r="B18" s="4" t="inlineStr">
        <is>
          <t>001-31666</t>
        </is>
      </c>
      <c r="C18" s="4" t="inlineStr">
        <is>
          <t xml:space="preserve"> </t>
        </is>
      </c>
    </row>
    <row r="19">
      <c r="A19" s="4" t="inlineStr">
        <is>
          <t>Entity Shell Company</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Small Business</t>
        </is>
      </c>
      <c r="B21" s="4" t="inlineStr">
        <is>
          <t>false</t>
        </is>
      </c>
      <c r="C21" s="4" t="inlineStr">
        <is>
          <t xml:space="preserve"> </t>
        </is>
      </c>
    </row>
    <row r="22">
      <c r="A22" s="4" t="inlineStr">
        <is>
          <t>Entity Incorporation, State or Country Code</t>
        </is>
      </c>
      <c r="B22" s="4" t="inlineStr">
        <is>
          <t>DE</t>
        </is>
      </c>
      <c r="C22" s="4" t="inlineStr">
        <is>
          <t xml:space="preserve"> </t>
        </is>
      </c>
    </row>
    <row r="23">
      <c r="A23" s="4" t="inlineStr">
        <is>
          <t>Entity Address, Address Line One</t>
        </is>
      </c>
      <c r="B23" s="4" t="inlineStr">
        <is>
          <t>1 Concourse Parkway NE</t>
        </is>
      </c>
      <c r="C23" s="4" t="inlineStr">
        <is>
          <t xml:space="preserve"> </t>
        </is>
      </c>
    </row>
    <row r="24">
      <c r="A24" s="4" t="inlineStr">
        <is>
          <t>Entity Address, Address Line Two</t>
        </is>
      </c>
      <c r="B24" s="4" t="inlineStr">
        <is>
          <t>Suite 200</t>
        </is>
      </c>
      <c r="C24" s="4" t="inlineStr">
        <is>
          <t xml:space="preserve"> </t>
        </is>
      </c>
    </row>
    <row r="25">
      <c r="A25" s="4" t="inlineStr">
        <is>
          <t>Entity Address, City or Town</t>
        </is>
      </c>
      <c r="B25" s="4" t="inlineStr">
        <is>
          <t>Atlanta</t>
        </is>
      </c>
      <c r="C25" s="4" t="inlineStr">
        <is>
          <t xml:space="preserve"> </t>
        </is>
      </c>
    </row>
    <row r="26">
      <c r="A26" s="4" t="inlineStr">
        <is>
          <t>Entity Address, Country</t>
        </is>
      </c>
      <c r="B26" s="4" t="inlineStr">
        <is>
          <t>GA</t>
        </is>
      </c>
      <c r="C26" s="4" t="inlineStr">
        <is>
          <t xml:space="preserve"> </t>
        </is>
      </c>
    </row>
    <row r="27">
      <c r="A27" s="4" t="inlineStr">
        <is>
          <t>Entity Address, Postal Zip Code</t>
        </is>
      </c>
      <c r="B27" s="4" t="inlineStr">
        <is>
          <t>30328</t>
        </is>
      </c>
      <c r="C27" s="4" t="inlineStr">
        <is>
          <t xml:space="preserve"> </t>
        </is>
      </c>
    </row>
    <row r="28">
      <c r="A28" s="4" t="inlineStr">
        <is>
          <t>City Area Code</t>
        </is>
      </c>
      <c r="B28" s="4" t="inlineStr">
        <is>
          <t>888</t>
        </is>
      </c>
      <c r="C28" s="4" t="inlineStr">
        <is>
          <t xml:space="preserve"> </t>
        </is>
      </c>
    </row>
    <row r="29">
      <c r="A29" s="4" t="inlineStr">
        <is>
          <t>Local Phone Number</t>
        </is>
      </c>
      <c r="B29" s="4" t="inlineStr">
        <is>
          <t>314-9761</t>
        </is>
      </c>
      <c r="C29" s="4" t="inlineStr">
        <is>
          <t xml:space="preserve"> </t>
        </is>
      </c>
    </row>
    <row r="30">
      <c r="A30" s="4" t="inlineStr">
        <is>
          <t>Trading Symbol</t>
        </is>
      </c>
      <c r="B30" s="4" t="inlineStr">
        <is>
          <t>FA</t>
        </is>
      </c>
      <c r="C30" s="4" t="inlineStr">
        <is>
          <t xml:space="preserve"> </t>
        </is>
      </c>
    </row>
    <row r="31">
      <c r="A31" s="4" t="inlineStr">
        <is>
          <t>Entity Common Stock, Shares Outstanding</t>
        </is>
      </c>
      <c r="B31" s="4" t="inlineStr">
        <is>
          <t xml:space="preserve"> </t>
        </is>
      </c>
      <c r="C31" s="5" t="n">
        <v>146259519</v>
      </c>
    </row>
    <row r="32">
      <c r="A32" s="4" t="inlineStr">
        <is>
          <t>Title of 12(b) Security</t>
        </is>
      </c>
      <c r="B32" s="4" t="inlineStr">
        <is>
          <t>Common Stock, $0.001 par value per shar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rade Name, and Customer Lis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Trade Name, and Customer Lists</t>
        </is>
      </c>
      <c r="B4" s="4" t="inlineStr">
        <is>
          <t>Note 4. Goodwill, Trade Name, and Customer Lists The changes in the carrying amount of goodwill for the three months ended March 31, 2023 by reportable segment were as follows (in thousands):
Americas International Total
Balance – December 31, 2022 $ 677,171 $ 115,909 $ 793,080
Foreign currency translation 37 176 213
Balance – March 31, 2023 $ 677,208 $ 116,085 $ 793,293 The following summarizes the gross carrying value and accumulated amortization for the Company’s trade name and customer lists as of March 31, 2023 and December 31, 2022 (in thousands):
March 31, 2023
Gross Accumulated Net Useful Life
Trade name $ 94,000 $ ( 24,613 ) $ 69,387 20 years
Customer lists 516,009 ( 203,441 ) 312,568 13 - 14 years
Total $ 610,009 $ ( 228,054 ) $ 381,955
December 31, 2022
Gross Accumulated Net Useful Life
Trade name $ 93,959 $ ( 22,797 ) $ 71,162 20 years
Customer lists 515,762 ( 189,748 ) 326,014 13 - 14 years
Total $ 609,721 $ ( 212,545 ) $ 397,176 Amortization expense of trade name and customer lists was approximately $ 15.4 million and $ 17.2 million for the three months ended March 31, 2023 and 2022 , respectively. Trade name and customer lists are amortized on an accelerated basis based upon their estimated useful lif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Note 5. Long-term Debt The fair value of the Company’s long-term debt obligations approximated their book value as of March 31, 2023 and December 31, 2022 and consisted of the following (in thousands):
March 31, 2023 December 31, 2022
First Lien Credit Facility $ 564,724 $ 564,724
Less: Deferred financing costs ( 7,613 ) ( 8,075 )
Long-term debt, net $ 557,111 $ 556,649 The Company is a party to a Second Amended First Lien Credit Agreement with its banking group (“Credit Agreement”), which provides for a term loan of $ 766.6 million due January 31, 2027 carrying an interest rate of 2.75 % to 3.00 %, based on the first lien ratio, plus LIBOR (“First Lien Credit Facility”) and a $ 100.0 million revolving credit facility due July 31, 2026 (“Revolver”). The Credit Agreement is collateralized by substantially all assets and capital stock owned by direct and indirect domestic subsidiaries and are governed by certain restrictive covenants including limitations on indebtedness, liens, and other corporate actions such as investments and acquisitions. In the event the Company’s outstanding indebtedness under the Revolver exceeds 35% of the aggregate principal amount of the revolving commitments then in effect, it is required to maintain a consolidated first lien leverage ratio no greater than 7.75 to 1.00 . As of March 31, 2023 , there were no outstanding borrowings under the Revolver and $ 564.7 million outstanding under the First Lien Credit Facility. As the Company had no outstanding amounts under the Revolver, it was not subject to the consolidated first lien leverage ratio covenant and was compliant with all other covenants under the agreement as of March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 xml:space="preserve">Note 6. Derivatives To reduce exposure to variability in expected future cash outflows on variable rate debt attributable to the changes in one-month LIBOR, the Company has historically entered into interest rate derivative instruments to economically offset a portion of this risk and may do so in the future. As of March 31, 2023, the Company had the following outstanding derivatives that were not designated as a hedge in qualifying hedging relationships:
Product Effective Date Maturity Date Notional Rate
Interest rate collars February 29, 2020 February 29, 2024 $ 300.0 million 0.48 % floor/ 1.50 % cap
Interest rate swap February 28, 2023 February 28, 2026 $ 100.0 million 4.36 % Derivatives not designated as hedges are not speculative and are used to manage the Company’s exposure to interest rate movements; however, the Company has not elected to apply hedge accounting for these instruments. The following is a summary of location and fair value of the financial positions recorded related to the derivative instruments (in thousands):
Fair Value
Derivatives not designated Balance Sheet Location As of As of
Interest rate collars Prepaid expenses and other current assets $ 9,007 $ 11,570
Interest rate swap Accrued liabilities $ 1,444 $ — The following is a summary of location and amount of gains and (losses) recorded related to the derivative instruments (in thousands):
Gain/(Loss)
Three Months Ended March 31,
Derivatives not designated Income Statement Location 2023 2022
Interest rate collars Interest expense, net $ ( 435 ) $ 5,260
Interest rate swap Interest expense, net $ ( 1,444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7. Income Taxes The Company’s income tax expense and balance sheet accounts reflect the results of the Company and its subsidiaries. For the three months ended March 31, 2023, the Company estimated the annual effective tax rate based on projected income for the full year and recorded a quarterly tax provision in accordance with the annual effective tax rate and adjusted for discrete tax items in the period. The effective income tax rate for the three months ended March 31, 2023 was 26.1 % . The Company’s effective income tax rate for the three months ended March 31, 2023 was higher than the U.S. federal statutory rate of 21 % primarily due to the Global Intangible Low-Taxed Income (“GILTI”) inclusion, nondeductible share-based compensation, and U.S. state income taxes. The effective income tax rate for the three months ended March 31, 2022 was 27.5 % . The Company’s effective income tax rate for the three months ended March 31, 2022 was higher than the U.S. federal statutory rate of 21 %, primarily due to GILTI inclusion, nondeductible share-based compensation, and U.S. state income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Note 8. Revenues Substantially all of the Company’s revenues are recognized at a point in time when the orders are completed and the completed reports are reported, or otherwise made available. For revenues delivered over time, the output method is utilized to measure the value to the customer based on the transfer to date of the services promised, with no rights of return once consumed. In these cases, revenues on transactional contracts with a defined price but an undefined quantity is recognized utilizing the right to invoice expedient resulting in revenues being recognized when the service is provided and becomes billable. Additionally, under this practical expedient, the Company is not required to estimate the transaction price. The Company considers negotiated and anticipated incentives and estimated adjustments, including historical collections experience, when recording revenues. The Company’s contracts with customers generally include standard commercial payment terms acceptable in each region, and do not include any financing components. The Company does not have any significant obligations for refunds, warranties, or similar obligations. The Company records revenues net of sales taxes. Contract balances are generated when the revenues recognized in a given period varies from billing. A contract asset is created when the Company performs a service for a customer and recognizes more revenues than what has been billed. The contract asset balance was $ 7.2 million and $ 6.5 million as of March 31, 2023 and December 31, 2022, respectively, and is included in accounts receivable, net in the accompanying condensed consolidated balance sheets. A contract liability is created when the Company transfers a good or service to a customer and recognizes less than what has been billed. The Company recognizes these contract liabilities as deferred revenues when the Company has an obligation to perform services for a customer in the future and has already received consideration from the customer. The contract liability balance was $ 1.3 million and $ 1.1 million as of March 31, 2023 and December 31, 2022, respectively, and is included in deferred revenues in the accompanying condensed consolidated balance sheets. An immaterial amount of revenues was recognized in the current period related to the beginning balance of deferred revenues. For additional disclosures about the disaggregation of our revenues see Note 14, “Reportable Seg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Note 9. Share-based Compensation Share-based compensation expense is recognized in cost of services, product and technology expense, and selling, general, and administrative expense, in the accompanying condensed consolidated statements of operations and comprehensive income as follows (in thousands):
Three Months Ended March 31,
2023 2022
Share-based compensation expense
Cost of services $ 275 $ 274
Product and technology expense 457 204
Selling, general, and administrative expense 1,326 1,381
Total share-based compensation expense $ 2,058 $ 1,859 2020 Equity Plan Prior to the Company’s Initial Public Offering (“IPO”), all share-based awards were issued by Fastball Holdco, L.P., the Company’s previous parent company, under individual grant agreements and the partnership agreement of such parent company (collectively the “2020 Equity Plan”). Awards issued under the 2020 Equity Plan consist of options. No awards were issued under the plan during the period from January 1, 2023 through March 31, 2023. A summary of the option and profits interests activity for the three months ended March 31, 2023 is as follows
Options Weighted Average Weighted Average Remaining Contractual Term Aggregate Intrinsic Value
December 31, 2022 Grants outstanding 2,843,342 $ 6.66
Grants exercised ( 85,760 ) $ 6.68
Grants cancelled/forfeited ( 250,856 ) $ 6.69
March 31, 2023 Grants outstanding 2,506,726 $ 6.66 6.8 Years $ 18.3 million
March 31, 2023 Grants vested 806,379 $ 6.64 6.6 Years $ 5.9 million
March 31, 2023 Grants unvested 1,700,347 $ 6.67 2021 Equity Plan The 2021 Equity Plan is intended to provide a means through which to attract and retain key personnel and to provide a means whereby our directors, officers, employees, consultants, and advisors can acquire and maintain an equity interest in us, or be paid incentive compensation, including incentive compensation measured by reference to the value of our common stock, thereby strengthening their commitment to our welfare and aligning their interests with those of our stockholders. The 2021 Equity Plan provides for the grant of awards of stock options, stock appreciation rights, restricted shares, restricted stock units, and other equity-based or cash-based awards as determined by the Company’s Compensation Committee. The 2021 Equity Plan initially had a total of 17,525,000 shares of common stock reserved. The number of reserved shares automatically increases on the first day of each calendar year commencing on January 1, 2022 and ending on January 1, 2030, in an amount equal to the lesser of (x) 2.5% of the total number of shares of common stock outstanding on the last day of the immediately preceding calendar year and (y) a number of shares as determined by the Board of Directors. As of March 31, 2023, 17,204,287 shares were available for issuance under the 2021 Equity Plan. Stock Options A summary of the option activity for the three months ended March 31, 2023 is as follows:
Options Weighted Average Weighted Average Remaining Contractual Term Aggregate Intrinsic Value
December 31, 2022 Grants outstanding 4,311,662 $ 15.24
Grants issued 71,099 $ 13.70
March 31, 2023 Grants outstanding 4,382,761 $ 15.21 8.4 Years $ 0.0 million
March 31, 2023 Grants vested 1,392,123 $ 15.16 8.3 Years —
March 31, 2023 Grants unvested 2,990,638 $ 15.23 The fair value for stock options granted for the three months ended March 31, 2023 was estimated at the date of grant using the Black-Scholes option-pricing model with the following weighted average assumptions:
Options
Expected stock price volatility 35.48 %
Risk-free interest rate 4.22 %
Expected term (in years) 6.25
Fair-value of the underlying unit $ 13.70 Restricted Stock Units A summary of the restricted stock units (“RSU”) activity for the three months ended March 31, 2023 is as follows:
Shares Weighted Average
December 31, 2022 Nonvested RSUs 472,332 $ 16.00
Granted 21,202 $ 13.70
Vested ( 5,077 ) $ 16.33
March 31, 2023 Nonvested RSUs 488,457 $ 15.90 Restricted Stock A summary of the restricted stock activity for the three months ended March 31, 2023 is as follows:
Shares Weighted Average
December 31, 2022 Nonvested restricted stock 2,281,300 $ 3.85
Vested ( 326,670 ) $ 3.85
March 31, 2023 Nonvested restricted stock 1,954,630 $ 3.85 As of March 31, 2023, the Company had approximately $ 33.2 million of unrecognized pre-tax non-cash compensation expense, comprised of approximately $ 7.3 million related to restricted stock, $ 6.1 million related to RSUs, and approximately $ 19.8 million related to stock options, which the Company expects to recognize over a weighted average period of 2.7 years. 2021 Employee Stock Purchase Plan The Company adopted the First Advantage Corporation 2021 Employee Stock Purchase Plan (“ESPP”) that allows eligible employees to voluntarily make after-tax contributions of up to 15 % of such employee’s cash compensation to acquire Company stock during designated offering periods. During each offering period, there is one six-month purchase period. During the holding period, ESPP purchased shares are not eligible for sale or broker transfer. The Company recorded an associated expense of approximately $ 0.2 million and $ 0.1 million for the three months ended March 31, 2023 and 2022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Note 10. Equity Stock Repurchase Program On August 2, 2022, the Company’s Board of Directors authorized the repurchase of up to $ 50.0 million of the Company’s common stock over the 12-month period ending August 2, 2023 (the “Repurchase Program”). On November 8, 2022, the Company’s Board of Directors authorized an increase to the total available amount under its Repurchase Program to $ 150.0 million and extended the program through December 31, 2023. In February 2023, the Company’s Board of Directors further increased the total available amount under the Repurchase Program to $ 200.0 million effective February 28, 2023. Stock repurchases may be effected through open market repurchases at prevailing market prices, including through the use of block trades and trading plans intended to qualify under Rule 10b5-1 under the Securities Exchange Act of 1934, as amended, privately-negotiated transactions, through other transactions in accordance with applicable securities laws, or a combination of these methods on such terms and in such amounts as the Company deems appropriate and will be funded from available capital. The Company is not obligated to repurchase any specific number of shares, and the timing, manner, value, and actual number of shares repurchased will depend on a variety of factors, including the Company’s stock price and liquidity requirements, other business considerations and general market and economic conditions. No shares will be purchased from SLP Fastball Aggregator, L.P. and its affiliates. The Company may discontinue or modify purchases without notice at any time. A summary of the stock repurchase activity under the Repurchase Program, is summarized as follows (in thousands, except share and per share amounts):
Three Months Ended
Shares repurchased 1,871,691
Average price per share $ 13.50
Costs recorded to accumulated deficit
Total repurchase costs $ 25,228
Additional associated costs 289
Total costs recorded to accumulated deficit $ 25,517 As of March 31, 2023, the remaining authorized value of shares available to be repurchased under this program was approximately $ 114.2 million . Repurchased shares of common stock are retired. The par value of repurchased shares is deducted from common stock and the excess repurchase price over par value is reflected as a reduction to accumulated deficit. Additional associated costs include the related brokerage commissions and excise taxes on share repurchases. Preferred Stock As of March 31, 2023 and December 31, 2022 , 250,000,000 shares of Preferred Stock were authorized, and no Preferred Stock was issued or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There have been no material changes to the Company’s contractual obligations as compared to December 31, 2022. The Company is involved in litigation from time to time in the ordinary course of business. At times, the Company, given the nature of its background screening business, could become subject to lawsuits, or potential class action lawsuits, in multiple jurisdictions, related to claims brought primarily by consumers or individuals who were the subject of its screening services. For all pending matters, the Company believes it has meritorious defenses and intends to defend vigorously or otherwise seek indemnification from other parties as appropriate. However, the Company has recorded a liability of $ 4.1 million and $ 4.4 million at March 31, 2023 and December 31, 2022, respectively, for matters that it believes a loss is both probable and estimable. This is included in accrued liabilities in the accompanying condensed consolidated balance sheets. The Company will continue to evaluate information as it becomes known and will record an estimate for losses at the time when it is both probable that a loss has been incurred and the amount of the loss is reasonably estim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12. Related Party Transactions The Company had no material related party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3</t>
        </is>
      </c>
    </row>
    <row r="3">
      <c r="A3" s="3" t="inlineStr">
        <is>
          <t>Earnings Per Share [Abstract]</t>
        </is>
      </c>
      <c r="B3" s="4" t="inlineStr">
        <is>
          <t xml:space="preserve"> </t>
        </is>
      </c>
    </row>
    <row r="4">
      <c r="A4" s="4" t="inlineStr">
        <is>
          <t>Net Income Per Share</t>
        </is>
      </c>
      <c r="B4" s="4" t="inlineStr">
        <is>
          <t>Note 13. Net Income Per Share Basic weighted-average shares outstanding excludes nonvested restricted stock. Diluted weighted average shares outstanding is similar to basic weighted-average shares outstanding, except that the weighted-average number of shares is increased to include the number of additional common shares that would have been outstanding if the potentially dilutive common share had been issued, including the dilutive impact of nonvested restricted stock. Basic and diluted net income per share was calculated as follows:
Three Months Ended March 31,
﻿ 2023 2022
Basic net income per share $ 0.01 $ 0.09
Diluted net income per share $ 0.01 $ 0.09
Numerator: ﻿ ﻿ ﻿
Net income (in thousands) $ 1,925 $ 13,013
Denominator: ﻿ ﻿ ﻿
Weighted average number of shares outstanding - basic 145,862,562 ﻿ 150,538,700
Add stock options to purchase shares and restricted stock units 1,169,304 1,810,106
Weighted average number of shares outstanding - diluted 147,031,866 152,348,806 For the three months ended March 31, 2023 and 2022, 2,913,298 and 2,099,781 stock options were excluded from the calculation of diluted net income per share, respectively, because their effects wer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00156</v>
      </c>
      <c r="C3" s="6" t="n">
        <v>391655</v>
      </c>
    </row>
    <row r="4">
      <c r="A4" s="4" t="inlineStr">
        <is>
          <t>Restricted cash</t>
        </is>
      </c>
      <c r="B4" s="5" t="n">
        <v>140</v>
      </c>
      <c r="C4" s="5" t="n">
        <v>141</v>
      </c>
    </row>
    <row r="5">
      <c r="A5" s="4" t="inlineStr">
        <is>
          <t>Short-term investments</t>
        </is>
      </c>
      <c r="B5" s="5" t="n">
        <v>1954</v>
      </c>
      <c r="C5" s="5" t="n">
        <v>1956</v>
      </c>
    </row>
    <row r="6">
      <c r="A6" s="4" t="inlineStr">
        <is>
          <t>Accounts receivable (net of allowance for doubtful accounts of $1,344 and $1,348 at March 31, 2023 and December 31, 2022, respectively)</t>
        </is>
      </c>
      <c r="B6" s="5" t="n">
        <v>127962</v>
      </c>
      <c r="C6" s="5" t="n">
        <v>143811</v>
      </c>
    </row>
    <row r="7">
      <c r="A7" s="4" t="inlineStr">
        <is>
          <t>Prepaid expenses and other current assets</t>
        </is>
      </c>
      <c r="B7" s="5" t="n">
        <v>22780</v>
      </c>
      <c r="C7" s="5" t="n">
        <v>25407</v>
      </c>
    </row>
    <row r="8">
      <c r="A8" s="4" t="inlineStr">
        <is>
          <t>Income tax receivable</t>
        </is>
      </c>
      <c r="B8" s="5" t="n">
        <v>2482</v>
      </c>
      <c r="C8" s="5" t="n">
        <v>3225</v>
      </c>
    </row>
    <row r="9">
      <c r="A9" s="4" t="inlineStr">
        <is>
          <t>Total current assets</t>
        </is>
      </c>
      <c r="B9" s="5" t="n">
        <v>555474</v>
      </c>
      <c r="C9" s="5" t="n">
        <v>566195</v>
      </c>
    </row>
    <row r="10">
      <c r="A10" s="4" t="inlineStr">
        <is>
          <t>Property and equipment, net</t>
        </is>
      </c>
      <c r="B10" s="5" t="n">
        <v>103301</v>
      </c>
      <c r="C10" s="5" t="n">
        <v>113529</v>
      </c>
    </row>
    <row r="11">
      <c r="A11" s="4" t="inlineStr">
        <is>
          <t>Goodwill</t>
        </is>
      </c>
      <c r="B11" s="5" t="n">
        <v>793293</v>
      </c>
      <c r="C11" s="5" t="n">
        <v>793080</v>
      </c>
    </row>
    <row r="12">
      <c r="A12" s="4" t="inlineStr">
        <is>
          <t>Trade name, net</t>
        </is>
      </c>
      <c r="B12" s="5" t="n">
        <v>69387</v>
      </c>
      <c r="C12" s="5" t="n">
        <v>71162</v>
      </c>
    </row>
    <row r="13">
      <c r="A13" s="4" t="inlineStr">
        <is>
          <t>Customer lists, net</t>
        </is>
      </c>
      <c r="B13" s="5" t="n">
        <v>312568</v>
      </c>
      <c r="C13" s="5" t="n">
        <v>326014</v>
      </c>
    </row>
    <row r="14">
      <c r="A14" s="4" t="inlineStr">
        <is>
          <t>Deferred tax asset, net</t>
        </is>
      </c>
      <c r="B14" s="5" t="n">
        <v>2405</v>
      </c>
      <c r="C14" s="5" t="n">
        <v>2422</v>
      </c>
    </row>
    <row r="15">
      <c r="A15" s="4" t="inlineStr">
        <is>
          <t>Other assets</t>
        </is>
      </c>
      <c r="B15" s="5" t="n">
        <v>11235</v>
      </c>
      <c r="C15" s="5" t="n">
        <v>13423</v>
      </c>
    </row>
    <row r="16">
      <c r="A16" s="4" t="inlineStr">
        <is>
          <t>TOTAL ASSETS</t>
        </is>
      </c>
      <c r="B16" s="5" t="n">
        <v>1847663</v>
      </c>
      <c r="C16" s="5" t="n">
        <v>1885825</v>
      </c>
    </row>
    <row r="17">
      <c r="A17" s="3" t="inlineStr">
        <is>
          <t>CURRENT LIABILITIES</t>
        </is>
      </c>
      <c r="B17" s="4" t="inlineStr">
        <is>
          <t xml:space="preserve"> </t>
        </is>
      </c>
      <c r="C17" s="4" t="inlineStr">
        <is>
          <t xml:space="preserve"> </t>
        </is>
      </c>
    </row>
    <row r="18">
      <c r="A18" s="4" t="inlineStr">
        <is>
          <t>Accounts payable</t>
        </is>
      </c>
      <c r="B18" s="5" t="n">
        <v>47484</v>
      </c>
      <c r="C18" s="5" t="n">
        <v>54947</v>
      </c>
    </row>
    <row r="19">
      <c r="A19" s="4" t="inlineStr">
        <is>
          <t>Accrued compensation</t>
        </is>
      </c>
      <c r="B19" s="5" t="n">
        <v>12990</v>
      </c>
      <c r="C19" s="5" t="n">
        <v>22702</v>
      </c>
    </row>
    <row r="20">
      <c r="A20" s="4" t="inlineStr">
        <is>
          <t>Accrued liabilities</t>
        </is>
      </c>
      <c r="B20" s="5" t="n">
        <v>16782</v>
      </c>
      <c r="C20" s="5" t="n">
        <v>16400</v>
      </c>
    </row>
    <row r="21">
      <c r="A21" s="4" t="inlineStr">
        <is>
          <t>Current portion of operating lease liability</t>
        </is>
      </c>
      <c r="B21" s="5" t="n">
        <v>5640</v>
      </c>
      <c r="C21" s="5" t="n">
        <v>4957</v>
      </c>
    </row>
    <row r="22">
      <c r="A22" s="4" t="inlineStr">
        <is>
          <t>Income tax payable</t>
        </is>
      </c>
      <c r="B22" s="5" t="n">
        <v>808</v>
      </c>
      <c r="C22" s="5" t="n">
        <v>724</v>
      </c>
    </row>
    <row r="23">
      <c r="A23" s="4" t="inlineStr">
        <is>
          <t>Deferred revenues</t>
        </is>
      </c>
      <c r="B23" s="5" t="n">
        <v>1256</v>
      </c>
      <c r="C23" s="5" t="n">
        <v>1056</v>
      </c>
    </row>
    <row r="24">
      <c r="A24" s="4" t="inlineStr">
        <is>
          <t>Total current liabilities</t>
        </is>
      </c>
      <c r="B24" s="5" t="n">
        <v>84960</v>
      </c>
      <c r="C24" s="5" t="n">
        <v>100786</v>
      </c>
    </row>
    <row r="25">
      <c r="A25" s="4" t="inlineStr">
        <is>
          <t>Long-term debt (net of deferred financing costs of $7,613 and $8,075 at March 31,2023 and December 31,2022 respectively)</t>
        </is>
      </c>
      <c r="B25" s="5" t="n">
        <v>557111</v>
      </c>
      <c r="C25" s="5" t="n">
        <v>556649</v>
      </c>
    </row>
    <row r="26">
      <c r="A26" s="4" t="inlineStr">
        <is>
          <t>Deferred tax liability, net</t>
        </is>
      </c>
      <c r="B26" s="5" t="n">
        <v>88422</v>
      </c>
      <c r="C26" s="5" t="n">
        <v>90556</v>
      </c>
    </row>
    <row r="27">
      <c r="A27" s="4" t="inlineStr">
        <is>
          <t>Operating lease liability, less current portion</t>
        </is>
      </c>
      <c r="B27" s="5" t="n">
        <v>6673</v>
      </c>
      <c r="C27" s="5" t="n">
        <v>7879</v>
      </c>
    </row>
    <row r="28">
      <c r="A28" s="4" t="inlineStr">
        <is>
          <t>Other liabilities</t>
        </is>
      </c>
      <c r="B28" s="5" t="n">
        <v>3170</v>
      </c>
      <c r="C28" s="5" t="n">
        <v>3337</v>
      </c>
    </row>
    <row r="29">
      <c r="A29" s="4" t="inlineStr">
        <is>
          <t>Total liabilities</t>
        </is>
      </c>
      <c r="B29" s="5" t="n">
        <v>740336</v>
      </c>
      <c r="C29" s="5" t="n">
        <v>759207</v>
      </c>
    </row>
    <row r="30">
      <c r="A30" s="4" t="inlineStr">
        <is>
          <t>COMMITMENTS AND CONTINGENCIES (Note 11)</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 - $0.001 par value; 1,000,000,000 shares authorized, 147,026,264 and 148,732,603 shares issued and outstanding as of March 31, 2023 and December 31, 2022, respectively</t>
        </is>
      </c>
      <c r="B32" s="5" t="n">
        <v>147</v>
      </c>
      <c r="C32" s="5" t="n">
        <v>149</v>
      </c>
    </row>
    <row r="33">
      <c r="A33" s="4" t="inlineStr">
        <is>
          <t>Additional paid-in-capital</t>
        </is>
      </c>
      <c r="B33" s="5" t="n">
        <v>1179595</v>
      </c>
      <c r="C33" s="5" t="n">
        <v>1176163</v>
      </c>
    </row>
    <row r="34">
      <c r="A34" s="4" t="inlineStr">
        <is>
          <t>Accumulated earnings (deficit)</t>
        </is>
      </c>
      <c r="B34" s="5" t="n">
        <v>-50953</v>
      </c>
      <c r="C34" s="5" t="n">
        <v>-27363</v>
      </c>
    </row>
    <row r="35">
      <c r="A35" s="4" t="inlineStr">
        <is>
          <t>Accumulated other comprehensive loss</t>
        </is>
      </c>
      <c r="B35" s="5" t="n">
        <v>-21462</v>
      </c>
      <c r="C35" s="5" t="n">
        <v>-22331</v>
      </c>
    </row>
    <row r="36">
      <c r="A36" s="4" t="inlineStr">
        <is>
          <t>Total equity</t>
        </is>
      </c>
      <c r="B36" s="5" t="n">
        <v>1107327</v>
      </c>
      <c r="C36" s="5" t="n">
        <v>1126618</v>
      </c>
    </row>
    <row r="37">
      <c r="A37" s="4" t="inlineStr">
        <is>
          <t>TOTAL LIABILITIES AND EQUITY</t>
        </is>
      </c>
      <c r="B37" s="6" t="n">
        <v>1847663</v>
      </c>
      <c r="C37" s="6" t="n">
        <v>1885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3</t>
        </is>
      </c>
    </row>
    <row r="3">
      <c r="A3" s="3" t="inlineStr">
        <is>
          <t>Segment Reporting [Abstract]</t>
        </is>
      </c>
      <c r="B3" s="4" t="inlineStr">
        <is>
          <t xml:space="preserve"> </t>
        </is>
      </c>
    </row>
    <row r="4">
      <c r="A4" s="4" t="inlineStr">
        <is>
          <t>Reportable Segments</t>
        </is>
      </c>
      <c r="B4" s="4" t="inlineStr">
        <is>
          <t xml:space="preserve">Note 14. Reportable Segments We have two reportable segments, Americas and International. Our chief operating decision maker (“CODM”) uses the profit measure of Adjusted EBITDA, on both a consolidated and a segment basis, to allocate resources and assess performance of our businesses. We use Adjusted EBITDA as our profit measure because it eliminates the impact of certain items that we do not consider indicative of operating performance, which is useful to compare operating results between periods. Our Board of Directors and executive management team also use Adjusted EBITDA as a compensation measure for both segment and corporate management under our incentive compensation plans. Adjusted EBITDA is also a measure frequently used by securities analysts, investors, and other interested parties in their evaluation of the operating performance of companies similar to ours. We define Adjusted EBITDA as net income before interest, taxes, depreciation, and amortization, and as further adjusted for loss on extinguishment of debt, share-based compensation, transaction and acquisition-related charges, integration and restructuring charges, and other non-cash charges. We exclude the impact of share-based compensation because it is a non-cash expense and we believe that excluding this item provides meaningful supplemental information regarding performance and ongoing cash generation potential. We exclude loss on extinguishment of debt, transaction and acquisition related charges, integration and restructuring charges, and other charges because such expenses are episodic in nature and have no direct correlation to the cost of operating our business on an ongoing basis. The segment financial information below aligns with how we report information to our CODM to assess operating performance and how the Company manages the business. Corporate costs are generally allocated to the segments based upon estimated revenue levels and other assumptions that management considers reasonable. The CODM does not review the Company’s assets by segment; therefore, such information is not presented. The accounting policies of the segments are the same as described in Note 2, “Summary of Significant Accounting Policies” and Note 8, “Revenues.” The following is a description of our two reportable segments: Americas. This segment performs a variety of background check and compliance services across all phases of the workforce lifecycle from pre-onboarding services to post-onboarding and ongoing monitoring services, covering employees, contractors, contingent workers, tenants, and drivers. We generally classify our service offerings into three categories: pre-onboarding, post-onboarding, and adjacent products. We deliver our solutions across multiple vertical industries in the United States, Canada, and Latin America markets. International. The International segment provides services similar to our Americas segment in regions outside of the Americas. We primarily deliver our solutions across multiple vertical industries in the Europe, India, and Asia Pacific markets. A reconciliation of Segment Adjusted EBITDA to net income for the three months ended March 31, 2023 and 2022 is as follows (in thousands):
Three Months Ended March 31,
2023 2022
Adjusted EBITDA
Americas $ 44,656 $ 46,819
International 3,904 6,781
Total $ 48,560 $ 53,600
Adjustments to reconcile to net income:
Interest expense, net 8,681 ( 850 )
Provision for income taxes 681 4,935
Depreciation and amortization 31,866 34,034
Share-based compensation 2,058 1,859
Transaction and acquisition-related charges (a) 1,071 1,498
Integration, restructuring, and other charges (b) 2,278 ( 889 )
Net income $ 1,925 $ 13,013 (a) Represents charges incurred related to acquisitions and similar transactions, primarily consisting of change in control-related costs, professional service fees, and other third-party costs. Additionally includes incremental professional service fees incurred related to the initial public offering and subsequent one-time compliance efforts. The three months ended March 31, 2023 and 2022 include a transaction bonus expense related to one of the Company’s 2021 acquisitions. (b) Represents charges from organizational restructuring and integration activities, non-cash, and other charges primarily related to legal exposures inherited from legacy acquisitions, foreign currency (gains) losses, and (gains) losses on the sale of assets. Geographic Information The Company bases revenues by geographic region in which the revenues and invoicing are recorded. Other than the United States, no single country accounted for 10 % or more of our total revenues during these periods. The following summarizes revenues by geographical region (in thousands):
Three Months Ended March 31,
2023 2022
Revenues
Americas $ 152,056 $ 160,088
International 24,848 31,741
Eliminations ( 1,384 ) ( 1,948 )
Total revenues $ 175,520 $ 189,881 The following table sets forth net long-lived assets by geographic area (in thousands):
March 31, 2023 December 31, 2022
Long-lived assets, net
United States, country of domicile $ 1,110,915 $ 1,134,201
All other countries 176,848 180,258
Total long-lived assets, net $ 1,287,763 $ 1,314,4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5. Subsequent Events Effective as of May 10, 2023, the Company’s Board of Directors approved a modification of the vesting terms of outstanding unvested and unearned performance-based options, RSUs, and restricted stock. The modification offers eligible employees incremental vesting criteria which allows the currently unvested and unearned performance-based options, RSUs, and restricted stock to vest based on time on the fourth, fifth, and sixth anniversaries of the Vesting Commencement Date, as defined in each grant agreement, subject to continued service. The related accounting will be recorded prospectively on a straight-line basis beginning in the second quarter of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and include the accounts of the Company and its wholly owned subsidiaries. All significant intercompany transactions and balances have been eliminated. The Company includes the results of operations of acquired companies prospectively from the date of acquisition. The condensed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s presented. The interim results reported in these condensed consolidated financial statements should not be taken as indicative of results that may be expected for future interim periods or the full year. For a more comprehensive understanding of the Company and its condensed consolidated financial statements, these interim financial statements should be read in conjunction with the Company’s Annual Report on Form 10-K for the year ended December 31, 2022. The Company has historically experienced seasonality with respect to certain customer industries as a result of fluctuations in hiring volumes and other economic activities. Generally, the Company’s highest revenues have historically occurred between October and November of each year, driven by many customers’ pre-holiday season hiring initiatives. </t>
        </is>
      </c>
    </row>
    <row r="5">
      <c r="A5" s="4" t="inlineStr">
        <is>
          <t>Use of Estimates</t>
        </is>
      </c>
      <c r="B5" s="4" t="inlineStr">
        <is>
          <t>Use of Estimates — The preparation of the condensed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Changes in these estimates and assumptions may have a material impact on the condensed consolidated financial statements and accompanying notes. Significant estimates, judgments, and assumptions, include, but are not limited to, the determination of the fair value and useful lives of assets acquired and liabilities assumed through business combinations, revenue recognition, capitalized software, and income tax liabilities and assets. The Company bases its estimates on historical experience and on various other assumptions that are believed to be reasonable under the circumstances. Actual results could differ from these estimates.</t>
        </is>
      </c>
    </row>
    <row r="6">
      <c r="A6" s="4" t="inlineStr">
        <is>
          <t>Fair Value of Financial Instruments</t>
        </is>
      </c>
      <c r="B6" s="4" t="inlineStr">
        <is>
          <t>Fair Value of Financial Instruments — Certain financial assets and liabilities are reported at fair value in the accompanying consolidated balance sheets in accordance with Financial Accounting Standards Board (“FASB”) Accounting Standards Codification (“ASC”) 820, Fair Value Measurement . ASC 820 establishes a framework for measuring fair value and expands disclosures about fair value measurements. ASC 820 defines fair value as the price that would be received upon sale of an asset or paid to transfer a liability in an orderly transaction between market participants at the measurement date. The valuation techniques required by ASC 820 are based upon observable and unobservable inputs. Observable inputs reflect market data obtained from independent sources, while unobservable inputs reflect internal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supported by little or no market activities). These inputs may be used with internally developed methodologies that reflect the Company’s best estimate of fair value from a market participant.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rather than the amount that would be paid to settle the liability with the creditor. Assets and liabilities recorded at fair value are measured using a three-tier fair value hierarchy, which prioritizes the inputs used in measuring fair value. The carrying amounts of cash and cash equivalents, short-term investments, receivables, short-term debt, and accounts payable approximate fair value due to the short-term maturities of these financial instruments (Level 1). The fair values and carrying values of the Company’s long-term debt are disclosed in Note 5. The following table presents information about the Company’s financial assets and liabilities that are measured at fair value on a recurring basis and their assigned levels within the valuation hierarchy as of March 31, 2023 (in thousands):
Level 1 Level 2 Level 3
Assets
Interest rate collars $ — $ 9,007 $ —
Liabilities
Interest rate swap $ — $ 1,444 $ — Other intangible assets are subject to nonrecurring fair value measurement as the result of business acquisitions. The fair values of these assets were estimated using the present value of expected future cash flows through unobservable inputs (Level 3)</t>
        </is>
      </c>
    </row>
    <row r="7">
      <c r="A7" s="4" t="inlineStr">
        <is>
          <t>Impairment of Long-Lived Assets</t>
        </is>
      </c>
      <c r="B7" s="4" t="inlineStr">
        <is>
          <t>Impairment of Long-Lived Assets — The Company regularly evaluates whether events and circumstances have occurred that indicate the carrying amount of property and equipment, ROU assets, and finite-life intangible assets may not be recoverable or that indicate useful lives warrant revision. The Company determined that triggering events occurred for certain leases exited during the three months ended March 31, 2023 which required an impairment review of certain ROU assets. Based on the results of the analysis, the Company recorded non-cash impairment charges of $ 1.1 million for the three months ended March 31, 2023 , primarily related to office space exited during the year. Write down of abandoned property and equipment no longer in use was less than $ 0.2 million for the three months ended March 31, 2023.</t>
        </is>
      </c>
    </row>
    <row r="8">
      <c r="A8" s="4" t="inlineStr">
        <is>
          <t>Concentrations of Credit Risk</t>
        </is>
      </c>
      <c r="B8" s="4" t="inlineStr">
        <is>
          <t xml:space="preserve">Concentrations of Credit Risk — Financial instruments which potentially subject the Company to concentrations of credit risk consist principally of cash and cash equivalents and accounts receivable. Cash is deposited with major financial institutions and, at times, such balances with each financial institution may be in excess of insured limits. The Company has not experienced, and does not anticipate, any losses with respect to its cash deposits. Accounts receivable represent credit granted to customers for services provided. The Company performs ongoing credit evaluations of its customers’ financial condition and generally does not require collateral on accounts receivable. The Company did no t have any customers which represented 10 % or more of consolidated revenues for the three months ended March 31, 2023 and 2022 . Additionally, the Company did no t have any customers which represented 10 % or more of consolidated accounts receivable, net for any period presented. </t>
        </is>
      </c>
    </row>
    <row r="9">
      <c r="A9" s="4" t="inlineStr">
        <is>
          <t>Foreign Currency</t>
        </is>
      </c>
      <c r="B9" s="4" t="inlineStr">
        <is>
          <t>Foreign Currency — The functional currency of all of the Company’s foreign subsidiaries is the applicable local currency. The translation of the applicable foreign currencies into U.S. dollars is performed for balance sheet accounts using current exchange rates in effect at the balance sheet date and for revenues and expense accounts using average exchange rates prevailing during the fiscal year. Adjustments resulting from the translation of foreign currency financial statements are accumulated net of tax in a separate component of equity. Currency translation (loss) income included in accumulated other comprehensive income (loss) was approximately $ 0.9 million and $( 1.5 ) million for the three months ended March 31, 2023 and 2022, respectively. Gains or losses resulting from foreign currency transactions are included in the accompanying condensed consolidated statements of operations and comprehensive income, except for those relating to intercompany transactions of a long-term investment nature, which are captured in a separate component of equity as accumulated other comprehensive income (loss). Currency transaction (loss) income included in the accompanying condensed consolidated statements of operations and comprehensive income was approximately $( 0.5 ) million and $ 1.0 million for the three months ended March 31, 2023 and 2022 , respectively.</t>
        </is>
      </c>
    </row>
    <row r="10">
      <c r="A10" s="4" t="inlineStr">
        <is>
          <t>Recent Accounting Pronouncements</t>
        </is>
      </c>
      <c r="B10" s="4" t="inlineStr">
        <is>
          <t>Recent Accounting Pronouncements — There were no accounting pronouncements issued during the three months ended March 31, 2023 that are expected to have a material impact on the condensed consolidated financial statements.</t>
        </is>
      </c>
    </row>
    <row r="11">
      <c r="A11" s="4" t="inlineStr">
        <is>
          <t>Recently Adopted Accounting Pronouncements</t>
        </is>
      </c>
      <c r="B11" s="4" t="inlineStr">
        <is>
          <t>Recently Adopted Accounting Pronouncements — In October 2021, the FASB issued ASU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Revenue from Contracts with Customers. Prior to the issuance of this guidance, contract assets and contract liabilities were recognized by the acquirer at fair value on the acquisition date. This guidance is effective for annual reporting periods beginning after December 15, 2022 including interim periods therein. Adoption of this standard on January 1, 2023 did not have a material impact on the condensed consolidated financial statements. However, if the Company acquires material customer contracts in the future, this standard will impact the accounting for those arrangements which may have a material effect on future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financial assets and liabilities that are measured at fair value on a recurring basis and their assigned levels within the valuation hierarchy as of March 31, 2023 (in thousands):
Level 1 Level 2 Level 3
Assets
Interest rate collars $ — $ 9,007 $ —
Liabilities
Interest rate swap $ — $ 1,44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as of March 31, 2023 and December 31, 2022 consisted of the following (in thousands):
March 31, 2023 December 31, 2022
Furniture and equipment $ 23,189 $ 23,422
Capitalized software for internal use, acquired by business combination 227,405 227,405
Capitalized software for internal use, developed internally or otherwise purchased 66,369 60,187
Leasehold improvements 2,802 2,957
Total property and equipment 319,765 313,971
Less: accumulated depreciation and amortization ( 216,464 ) ( 200,442 )
Property and equipment, net $ 103,301 $ 113,5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Trade Name, and Customer Lis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three months ended March 31, 2023 by reportable segment were as follows (in thousands):
Americas International Total
Balance – December 31, 2022 $ 677,171 $ 115,909 $ 793,080
Foreign currency translation 37 176 213
Balance – March 31, 2023 $ 677,208 $ 116,085 $ 793,293 </t>
        </is>
      </c>
    </row>
    <row r="5">
      <c r="A5" s="4" t="inlineStr">
        <is>
          <t>Summary of Gross Carrying Value and Accumulated Amortization of Finite-Lived Intangible Assets</t>
        </is>
      </c>
      <c r="B5" s="4" t="inlineStr">
        <is>
          <t xml:space="preserve">The following summarizes the gross carrying value and accumulated amortization for the Company’s trade name and customer lists as of March 31, 2023 and December 31, 2022 (in thousands):
March 31, 2023
Gross Accumulated Net Useful Life
Trade name $ 94,000 $ ( 24,613 ) $ 69,387 20 years
Customer lists 516,009 ( 203,441 ) 312,568 13 - 14 years
Total $ 610,009 $ ( 228,054 ) $ 381,955
December 31, 2022
Gross Accumulated Net Useful Life
Trade name $ 93,959 $ ( 22,797 ) $ 71,162 20 years
Customer lists 515,762 ( 189,748 ) 326,014 13 - 14 years
Total $ 609,721 $ ( 212,545 ) $ 397,1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Fair Value of Company’s Long-term Debt Obligations</t>
        </is>
      </c>
      <c r="B4" s="4" t="inlineStr">
        <is>
          <t xml:space="preserve">The fair value of the Company’s long-term debt obligations approximated their book value as of March 31, 2023 and December 31, 2022 and consisted of the following (in thousands):
March 31, 2023 December 31, 2022
First Lien Credit Facility $ 564,724 $ 564,724
Less: Deferred financing costs ( 7,613 ) ( 8,075 )
Long-term debt, net $ 557,111 $ 556,6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Location and Fair Value of Financial Position and Location of Derivative Instruments</t>
        </is>
      </c>
      <c r="B4" s="4" t="inlineStr">
        <is>
          <t xml:space="preserve">The following is a summary of location and fair value of the financial positions recorded related to the derivative instruments (in thousands):
Fair Value
Derivatives not designated Balance Sheet Location As of As of
Interest rate collars Prepaid expenses and other current assets $ 9,007 $ 11,570
Interest rate swap Accrued liabilities $ 1,444 $ — The following is a summary of location and amount of gains and (losses) recorded related to the derivative instruments (in thousands):
Gain/(Loss)
Three Months Ended March 31,
Derivatives not designated Income Statement Location 2023 2022
Interest rate collars Interest expense, net $ ( 435 ) $ 5,260
Interest rate swap Interest expense, net $ ( 1,444 ) $ — </t>
        </is>
      </c>
    </row>
    <row r="5">
      <c r="A5" s="4" t="inlineStr">
        <is>
          <t>Summary of outstanding derivatives that were not designated as a hedge in qualifying hedging relationships</t>
        </is>
      </c>
      <c r="B5" s="4" t="inlineStr">
        <is>
          <t>As of March 31, 2023, the Company had the following outstanding derivatives that were not designated as a hedge in qualifying hedging relationships:
Product Effective Date Maturity Date Notional Rate
Interest rate collars February 29, 2020 February 29, 2024 $ 300.0 million 0.48 % floor/ 1.50 % cap
Interest rate swap February 28, 2023 February 28, 2026 $ 100.0 million 4.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Summary of Recognition of Share-Based Compensation related to Employees</t>
        </is>
      </c>
      <c r="B4" s="4" t="inlineStr">
        <is>
          <t xml:space="preserve">Share-based compensation expense is recognized in cost of services, product and technology expense, and selling, general, and administrative expense, in the accompanying condensed consolidated statements of operations and comprehensive income as follows (in thousands):
Three Months Ended March 31,
2023 2022
Share-based compensation expense
Cost of services $ 275 $ 274
Product and technology expense 457 204
Selling, general, and administrative expense 1,326 1,381
Total share-based compensation expense $ 2,058 $ 1,859 </t>
        </is>
      </c>
    </row>
    <row r="5">
      <c r="A5" s="4" t="inlineStr">
        <is>
          <t>Summary of outstanding stock option grants issued</t>
        </is>
      </c>
      <c r="B5" s="4" t="inlineStr">
        <is>
          <t xml:space="preserve">A summary of the option and profits interests activity for the three months ended March 31, 2023 is as follows
Options Weighted Average Weighted Average Remaining Contractual Term Aggregate Intrinsic Value
December 31, 2022 Grants outstanding 2,843,342 $ 6.66
Grants exercised ( 85,760 ) $ 6.68
Grants cancelled/forfeited ( 250,856 ) $ 6.69
March 31, 2023 Grants outstanding 2,506,726 $ 6.66 6.8 Years $ 18.3 million
March 31, 2023 Grants vested 806,379 $ 6.64 6.6 Years $ 5.9 million
March 31, 2023 Grants unvested 1,700,347 $ 6.67 </t>
        </is>
      </c>
    </row>
    <row r="6">
      <c r="A6" s="4" t="inlineStr">
        <is>
          <t>2021 Equity Plan [Member]</t>
        </is>
      </c>
      <c r="B6" s="4" t="inlineStr">
        <is>
          <t xml:space="preserve"> </t>
        </is>
      </c>
    </row>
    <row r="7">
      <c r="A7" s="3" t="inlineStr">
        <is>
          <t>Share-Based Compensation Arrangement by Share-Based Payment Award [Line Items]</t>
        </is>
      </c>
      <c r="B7" s="4" t="inlineStr">
        <is>
          <t xml:space="preserve"> </t>
        </is>
      </c>
    </row>
    <row r="8">
      <c r="A8" s="4" t="inlineStr">
        <is>
          <t>Summary of Assumptions Applied to Establish Fair Value of Options Granted Using Black-Scholes Option Pricing Model</t>
        </is>
      </c>
      <c r="B8" s="4" t="inlineStr">
        <is>
          <t xml:space="preserve">The fair value for stock options granted for the three months ended March 31, 2023 was estimated at the date of grant using the Black-Scholes option-pricing model with the following weighted average assumptions:
Options
Expected stock price volatility 35.48 %
Risk-free interest rate 4.22 %
Expected term (in years) 6.25
Fair-value of the underlying unit $ 13.70 </t>
        </is>
      </c>
    </row>
    <row r="9">
      <c r="A9" s="4" t="inlineStr">
        <is>
          <t>Summary of Option Unit Activity</t>
        </is>
      </c>
      <c r="B9" s="4" t="inlineStr">
        <is>
          <t xml:space="preserve">A summary of the option activity for the three months ended March 31, 2023 is as follows:
Options Weighted Average Weighted Average Remaining Contractual Term Aggregate Intrinsic Value
December 31, 2022 Grants outstanding 4,311,662 $ 15.24
Grants issued 71,099 $ 13.70
March 31, 2023 Grants outstanding 4,382,761 $ 15.21 8.4 Years $ 0.0 million
March 31, 2023 Grants vested 1,392,123 $ 15.16 8.3 Years —
March 31, 2023 Grants unvested 2,990,638 $ 15.23 </t>
        </is>
      </c>
    </row>
    <row r="10">
      <c r="A10" s="4" t="inlineStr">
        <is>
          <t>Summary of the RSU activity</t>
        </is>
      </c>
      <c r="B10" s="4" t="inlineStr">
        <is>
          <t xml:space="preserve">A summary of the restricted stock units (“RSU”) activity for the three months ended March 31, 2023 is as follows:
Shares Weighted Average
December 31, 2022 Nonvested RSUs 472,332 $ 16.00
Granted 21,202 $ 13.70
Vested ( 5,077 ) $ 16.33
March 31, 2023 Nonvested RSUs 488,457 $ 15.90 </t>
        </is>
      </c>
    </row>
    <row r="11">
      <c r="A11" s="4" t="inlineStr">
        <is>
          <t>2021 Equity Plan [Member] | Restricted Stock [Member]</t>
        </is>
      </c>
      <c r="B11" s="4" t="inlineStr">
        <is>
          <t xml:space="preserve"> </t>
        </is>
      </c>
    </row>
    <row r="12">
      <c r="A12" s="3" t="inlineStr">
        <is>
          <t>Share-Based Compensation Arrangement by Share-Based Payment Award [Line Items]</t>
        </is>
      </c>
      <c r="B12" s="4" t="inlineStr">
        <is>
          <t xml:space="preserve"> </t>
        </is>
      </c>
    </row>
    <row r="13">
      <c r="A13" s="4" t="inlineStr">
        <is>
          <t>Summary of Restricted Stock Activity</t>
        </is>
      </c>
      <c r="B13" s="4" t="inlineStr">
        <is>
          <t xml:space="preserve">A summary of the restricted stock activity for the three months ended March 31, 2023 is as follows:
Shares Weighted Average
December 31, 2022 Nonvested restricted stock 2,281,300 $ 3.85
Vested ( 326,670 ) $ 3.85
March 31, 2023 Nonvested restricted stock 1,954,630 $ 3.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Share Repurchase Activity</t>
        </is>
      </c>
      <c r="B4" s="4" t="inlineStr">
        <is>
          <t xml:space="preserve">A summary of the stock repurchase activity under the Repurchase Program, is summarized as follows (in thousands, except share and per share amounts):
Three Months Ended
Shares repurchased 1,871,691
Average price per share $ 13.50
Costs recorded to accumulated deficit
Total repurchase costs $ 25,228
Additional associated costs 289
Total costs recorded to accumulated deficit $ 25,5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 for doubtful accounts)</t>
        </is>
      </c>
      <c r="B3" s="6" t="n">
        <v>1344</v>
      </c>
      <c r="C3" s="6" t="n">
        <v>1348</v>
      </c>
    </row>
    <row r="4">
      <c r="A4" s="4" t="inlineStr">
        <is>
          <t>Long term debt (net of deferred financing costs)</t>
        </is>
      </c>
      <c r="B4" s="6" t="n">
        <v>7613</v>
      </c>
      <c r="C4" s="6" t="n">
        <v>8075</v>
      </c>
    </row>
    <row r="5">
      <c r="A5" s="4" t="inlineStr">
        <is>
          <t>Common stock, par value</t>
        </is>
      </c>
      <c r="B5" s="7" t="n">
        <v>0.001</v>
      </c>
      <c r="C5" s="7" t="n">
        <v>0.001</v>
      </c>
    </row>
    <row r="6">
      <c r="A6" s="4" t="inlineStr">
        <is>
          <t>Common stock, shares authorized</t>
        </is>
      </c>
      <c r="B6" s="5" t="n">
        <v>1000000000</v>
      </c>
      <c r="C6" s="5" t="n">
        <v>1000000000</v>
      </c>
    </row>
    <row r="7">
      <c r="A7" s="4" t="inlineStr">
        <is>
          <t>Common stock, shares issued</t>
        </is>
      </c>
      <c r="B7" s="5" t="n">
        <v>147026264</v>
      </c>
      <c r="C7" s="5" t="n">
        <v>148732603</v>
      </c>
    </row>
    <row r="8">
      <c r="A8" s="4" t="inlineStr">
        <is>
          <t>Common stock, shares outstanding</t>
        </is>
      </c>
      <c r="B8" s="5" t="n">
        <v>147026264</v>
      </c>
      <c r="C8" s="5" t="n">
        <v>1487326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Basic and Diluted Net Income Per Share</t>
        </is>
      </c>
      <c r="B4" s="4" t="inlineStr">
        <is>
          <t xml:space="preserve">Basic and diluted net income per share was calculated as follows:
Three Months Ended March 31,
﻿ 2023 2022
Basic net income per share $ 0.01 $ 0.09
Diluted net income per share $ 0.01 $ 0.09
Numerator: ﻿ ﻿ ﻿
Net income (in thousands) $ 1,925 $ 13,013
Denominator: ﻿ ﻿ ﻿
Weighted average number of shares outstanding - basic 145,862,562 ﻿ 150,538,700
Add stock options to purchase shares and restricted stock units 1,169,304 1,810,106
Weighted average number of shares outstanding - diluted 147,031,866 152,348,8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portable 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Adjusted EBITDA Reconciled to Net Income</t>
        </is>
      </c>
      <c r="B4" s="4" t="inlineStr">
        <is>
          <t>A reconciliation of Segment Adjusted EBITDA to net income for the three months ended March 31, 2023 and 2022 is as follows (in thousands):
Three Months Ended March 31,
2023 2022
Adjusted EBITDA
Americas $ 44,656 $ 46,819
International 3,904 6,781
Total $ 48,560 $ 53,600
Adjustments to reconcile to net income:
Interest expense, net 8,681 ( 850 )
Provision for income taxes 681 4,935
Depreciation and amortization 31,866 34,034
Share-based compensation 2,058 1,859
Transaction and acquisition-related charges (a) 1,071 1,498
Integration, restructuring, and other charges (b) 2,278 ( 889 )
Net income $ 1,925 $ 13,013 (a) Represents charges incurred related to acquisitions and similar transactions, primarily consisting of change in control-related costs, professional service fees, and other third-party costs. Additionally includes incremental professional service fees incurred related to the initial public offering and subsequent one-time compliance efforts. The three months ended March 31, 2023 and 2022 include a transaction bonus expense related to one of the Company’s 2021 acquisitions. (b) Represents charges from organizational restructuring and integration activities, non-cash, and other charges primarily related to legal exposures inherited from legacy acquisitions, foreign currency (gains) losses, and (gains) losses on the sale of assets.</t>
        </is>
      </c>
    </row>
    <row r="5">
      <c r="A5" s="4" t="inlineStr">
        <is>
          <t>Schedule of Revenues by Geographic Region</t>
        </is>
      </c>
      <c r="B5" s="4" t="inlineStr">
        <is>
          <t xml:space="preserve">The following summarizes revenues by geographical region (in thousands):
Three Months Ended March 31,
2023 2022
Revenues
Americas $ 152,056 $ 160,088
International 24,848 31,741
Eliminations ( 1,384 ) ( 1,948 )
Total revenues $ 175,520 $ 189,881 </t>
        </is>
      </c>
    </row>
    <row r="6">
      <c r="A6" s="4" t="inlineStr">
        <is>
          <t>Summary of Long Lived Assets by Geographical Area</t>
        </is>
      </c>
      <c r="B6" s="4" t="inlineStr">
        <is>
          <t xml:space="preserve">The following table sets forth net long-lived assets by geographic area (in thousands):
March 31, 2023 December 31, 2022
Long-lived assets, net
United States, country of domicile $ 1,110,915 $ 1,134,201
All other countries 176,848 180,258
Total long-lived assets, net $ 1,287,763 $ 1,314,4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Fair Value, Assets and Liabilities Measured on Recurring Basis (Details) $ in Thousands</t>
        </is>
      </c>
      <c r="B1" s="2" t="inlineStr">
        <is>
          <t>Mar. 31, 2023 USD ($)</t>
        </is>
      </c>
    </row>
    <row r="2">
      <c r="A2" s="4" t="inlineStr">
        <is>
          <t>Level 1 [Member] | Interest Rate Swaps [Member]</t>
        </is>
      </c>
      <c r="B2" s="4" t="inlineStr">
        <is>
          <t xml:space="preserve"> </t>
        </is>
      </c>
    </row>
    <row r="3">
      <c r="A3" s="3" t="inlineStr">
        <is>
          <t>Summary Of Significant Accounting Policies [Line Items]</t>
        </is>
      </c>
      <c r="B3" s="4" t="inlineStr">
        <is>
          <t xml:space="preserve"> </t>
        </is>
      </c>
    </row>
    <row r="4">
      <c r="A4" s="4" t="inlineStr">
        <is>
          <t>Fair value of net assets and liabilities</t>
        </is>
      </c>
      <c r="B4" s="6" t="n">
        <v>0</v>
      </c>
    </row>
    <row r="5">
      <c r="A5" s="4" t="inlineStr">
        <is>
          <t>Level 1 [Member] | Interest Rate Collars [Member]</t>
        </is>
      </c>
      <c r="B5" s="4" t="inlineStr">
        <is>
          <t xml:space="preserve"> </t>
        </is>
      </c>
    </row>
    <row r="6">
      <c r="A6" s="3" t="inlineStr">
        <is>
          <t>Summary Of Significant Accounting Policies [Line Items]</t>
        </is>
      </c>
      <c r="B6" s="4" t="inlineStr">
        <is>
          <t xml:space="preserve"> </t>
        </is>
      </c>
    </row>
    <row r="7">
      <c r="A7" s="4" t="inlineStr">
        <is>
          <t>Fair value of net assets and liabilities</t>
        </is>
      </c>
      <c r="B7" s="4" t="inlineStr">
        <is>
          <t xml:space="preserve"> </t>
        </is>
      </c>
    </row>
    <row r="8">
      <c r="A8" s="4" t="inlineStr">
        <is>
          <t>Level 2 [Member] | Interest Rate Swaps [Member]</t>
        </is>
      </c>
      <c r="B8" s="4" t="inlineStr">
        <is>
          <t xml:space="preserve"> </t>
        </is>
      </c>
    </row>
    <row r="9">
      <c r="A9" s="3" t="inlineStr">
        <is>
          <t>Summary Of Significant Accounting Policies [Line Items]</t>
        </is>
      </c>
      <c r="B9" s="4" t="inlineStr">
        <is>
          <t xml:space="preserve"> </t>
        </is>
      </c>
    </row>
    <row r="10">
      <c r="A10" s="4" t="inlineStr">
        <is>
          <t>Fair value of net assets and liabilities</t>
        </is>
      </c>
      <c r="B10" s="5" t="n">
        <v>1444</v>
      </c>
    </row>
    <row r="11">
      <c r="A11" s="4" t="inlineStr">
        <is>
          <t>Level 2 [Member] | Interest Rate Collars [Member]</t>
        </is>
      </c>
      <c r="B11" s="4" t="inlineStr">
        <is>
          <t xml:space="preserve"> </t>
        </is>
      </c>
    </row>
    <row r="12">
      <c r="A12" s="3" t="inlineStr">
        <is>
          <t>Summary Of Significant Accounting Policies [Line Items]</t>
        </is>
      </c>
      <c r="B12" s="4" t="inlineStr">
        <is>
          <t xml:space="preserve"> </t>
        </is>
      </c>
    </row>
    <row r="13">
      <c r="A13" s="4" t="inlineStr">
        <is>
          <t>Fair value of net assets and liabilities</t>
        </is>
      </c>
      <c r="B13" s="5" t="n">
        <v>9007</v>
      </c>
    </row>
    <row r="14">
      <c r="A14" s="4" t="inlineStr">
        <is>
          <t>Level 3 [Member] | Interest Rate Swaps [Member]</t>
        </is>
      </c>
      <c r="B14" s="4" t="inlineStr">
        <is>
          <t xml:space="preserve"> </t>
        </is>
      </c>
    </row>
    <row r="15">
      <c r="A15" s="3" t="inlineStr">
        <is>
          <t>Summary Of Significant Accounting Policies [Line Items]</t>
        </is>
      </c>
      <c r="B15" s="4" t="inlineStr">
        <is>
          <t xml:space="preserve"> </t>
        </is>
      </c>
    </row>
    <row r="16">
      <c r="A16" s="4" t="inlineStr">
        <is>
          <t>Fair value of net assets and liabilities</t>
        </is>
      </c>
      <c r="B16" s="5" t="n">
        <v>0</v>
      </c>
    </row>
    <row r="17">
      <c r="A17" s="4" t="inlineStr">
        <is>
          <t>Level 3 [Member] | Interest Rate Collars [Member]</t>
        </is>
      </c>
      <c r="B17" s="4" t="inlineStr">
        <is>
          <t xml:space="preserve"> </t>
        </is>
      </c>
    </row>
    <row r="18">
      <c r="A18" s="3" t="inlineStr">
        <is>
          <t>Summary Of Significant Accounting Policies [Line Items]</t>
        </is>
      </c>
      <c r="B18" s="4" t="inlineStr">
        <is>
          <t xml:space="preserve"> </t>
        </is>
      </c>
    </row>
    <row r="19">
      <c r="A19" s="4" t="inlineStr">
        <is>
          <t>Fair value of net assets and liabilities</t>
        </is>
      </c>
      <c r="B1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mmary of Significant Accounting Policies - Additional Information (Details) $ in Thousands</t>
        </is>
      </c>
      <c r="B1" s="2" t="inlineStr">
        <is>
          <t>3 Months Ended</t>
        </is>
      </c>
    </row>
    <row r="2">
      <c r="B2" s="2" t="inlineStr">
        <is>
          <t>Mar. 31, 2023 USD ($) Customer</t>
        </is>
      </c>
      <c r="C2" s="2" t="inlineStr">
        <is>
          <t>Mar. 31, 2022 USD ($) Customer</t>
        </is>
      </c>
    </row>
    <row r="3">
      <c r="A3" s="3" t="inlineStr">
        <is>
          <t>Summary Of Significant Accounting Policies [Line Items]</t>
        </is>
      </c>
      <c r="B3" s="4" t="inlineStr">
        <is>
          <t xml:space="preserve"> </t>
        </is>
      </c>
      <c r="C3" s="4" t="inlineStr">
        <is>
          <t xml:space="preserve"> </t>
        </is>
      </c>
    </row>
    <row r="4">
      <c r="A4" s="4" t="inlineStr">
        <is>
          <t>Write down of abandoned property and equipment</t>
        </is>
      </c>
      <c r="B4" s="6" t="n">
        <v>200</v>
      </c>
      <c r="C4" s="4" t="inlineStr">
        <is>
          <t xml:space="preserve"> </t>
        </is>
      </c>
    </row>
    <row r="5">
      <c r="A5" s="4" t="inlineStr">
        <is>
          <t>Non cash impairment charges</t>
        </is>
      </c>
      <c r="B5" s="5" t="n">
        <v>1100</v>
      </c>
      <c r="C5" s="4" t="inlineStr">
        <is>
          <t xml:space="preserve"> </t>
        </is>
      </c>
    </row>
    <row r="6">
      <c r="A6" s="4" t="inlineStr">
        <is>
          <t>Gain (loss) on foreign currency exchange rates</t>
        </is>
      </c>
      <c r="B6" s="6" t="n">
        <v>10</v>
      </c>
      <c r="C6" s="6" t="n">
        <v>411</v>
      </c>
    </row>
    <row r="7">
      <c r="A7" s="4" t="inlineStr">
        <is>
          <t>No Customers [Member] | Customer Concentration Risk [Member] | Accounts Receivable</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Number Of Customers | Customer</t>
        </is>
      </c>
      <c r="B9" s="5" t="n">
        <v>0</v>
      </c>
      <c r="C9" s="4" t="inlineStr">
        <is>
          <t xml:space="preserve"> </t>
        </is>
      </c>
    </row>
    <row r="10">
      <c r="A10" s="4" t="inlineStr">
        <is>
          <t>Concentration risk, percentage</t>
        </is>
      </c>
      <c r="B10" s="9" t="n">
        <v>0.1</v>
      </c>
      <c r="C10" s="4" t="inlineStr">
        <is>
          <t xml:space="preserve"> </t>
        </is>
      </c>
    </row>
    <row r="11">
      <c r="A11" s="4" t="inlineStr">
        <is>
          <t>No Customers [Member] | Customer Concentration Risk [Member] | Revenue Benchmark [Member]</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Number Of Customers | Customer</t>
        </is>
      </c>
      <c r="B13" s="5" t="n">
        <v>0</v>
      </c>
      <c r="C13" s="5" t="n">
        <v>0</v>
      </c>
    </row>
    <row r="14">
      <c r="A14" s="4" t="inlineStr">
        <is>
          <t>Concentration risk, percentage</t>
        </is>
      </c>
      <c r="B14" s="9" t="n">
        <v>0.1</v>
      </c>
      <c r="C14" s="9" t="n">
        <v>0.1</v>
      </c>
    </row>
    <row r="15">
      <c r="A15" s="4" t="inlineStr">
        <is>
          <t>Other Comprehensive Income (Loss) [Member]</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Gain (loss) on foreign currency exchange rates</t>
        </is>
      </c>
      <c r="B17" s="6" t="n">
        <v>900</v>
      </c>
      <c r="C17" s="6" t="n">
        <v>-1500</v>
      </c>
    </row>
    <row r="18">
      <c r="A18" s="4" t="inlineStr">
        <is>
          <t>Operations and Comprehensive Income (Loss) [Member]</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Gain (loss) on foreign currency exchange rates</t>
        </is>
      </c>
      <c r="B20" s="6" t="n">
        <v>-500</v>
      </c>
      <c r="C20" s="6" t="n">
        <v>1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319765</v>
      </c>
      <c r="C3" s="6" t="n">
        <v>313971</v>
      </c>
    </row>
    <row r="4">
      <c r="A4" s="4" t="inlineStr">
        <is>
          <t>Less: accumulated depreciation and amortization</t>
        </is>
      </c>
      <c r="B4" s="5" t="n">
        <v>-216464</v>
      </c>
      <c r="C4" s="5" t="n">
        <v>-200442</v>
      </c>
    </row>
    <row r="5">
      <c r="A5" s="4" t="inlineStr">
        <is>
          <t>Property and equipment, net</t>
        </is>
      </c>
      <c r="B5" s="5" t="n">
        <v>103301</v>
      </c>
      <c r="C5" s="5" t="n">
        <v>113529</v>
      </c>
    </row>
    <row r="6">
      <c r="A6" s="4" t="inlineStr">
        <is>
          <t>Furniture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3189</v>
      </c>
      <c r="C8" s="5" t="n">
        <v>23422</v>
      </c>
    </row>
    <row r="9">
      <c r="A9" s="4" t="inlineStr">
        <is>
          <t>Capitalized software for internal use, acquired by business combination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27405</v>
      </c>
      <c r="C11" s="5" t="n">
        <v>227405</v>
      </c>
    </row>
    <row r="12">
      <c r="A12" s="4" t="inlineStr">
        <is>
          <t>Capitalized software for internal use, developed internally or otherwise purchased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66369</v>
      </c>
      <c r="C14" s="5" t="n">
        <v>60187</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802</v>
      </c>
      <c r="C17" s="6" t="n">
        <v>29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Additional Information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and amortization expense</t>
        </is>
      </c>
      <c r="B4" s="10" t="n">
        <v>16.4</v>
      </c>
      <c r="C4" s="10" t="n">
        <v>16.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Trade Name, and Customer Lists - Schedule of Changes in Carrying Amount of Goodwill (Details) $ in Thousands</t>
        </is>
      </c>
      <c r="B1" s="2" t="inlineStr">
        <is>
          <t>3 Months Ended</t>
        </is>
      </c>
    </row>
    <row r="2">
      <c r="B2" s="2" t="inlineStr">
        <is>
          <t>Mar. 31, 2023 USD ($)</t>
        </is>
      </c>
    </row>
    <row r="3">
      <c r="A3" s="3" t="inlineStr">
        <is>
          <t>Goodwill [Line Items]</t>
        </is>
      </c>
      <c r="B3" s="4" t="inlineStr">
        <is>
          <t xml:space="preserve"> </t>
        </is>
      </c>
    </row>
    <row r="4">
      <c r="A4" s="4" t="inlineStr">
        <is>
          <t>Balance - December 31, 2022</t>
        </is>
      </c>
      <c r="B4" s="6" t="n">
        <v>793080</v>
      </c>
    </row>
    <row r="5">
      <c r="A5" s="4" t="inlineStr">
        <is>
          <t>Foreign currency translation</t>
        </is>
      </c>
      <c r="B5" s="5" t="n">
        <v>213</v>
      </c>
    </row>
    <row r="6">
      <c r="A6" s="4" t="inlineStr">
        <is>
          <t>Balance - March 31, 2023</t>
        </is>
      </c>
      <c r="B6" s="5" t="n">
        <v>793293</v>
      </c>
    </row>
    <row r="7">
      <c r="A7" s="4" t="inlineStr">
        <is>
          <t>Americas</t>
        </is>
      </c>
      <c r="B7" s="4" t="inlineStr">
        <is>
          <t xml:space="preserve"> </t>
        </is>
      </c>
    </row>
    <row r="8">
      <c r="A8" s="3" t="inlineStr">
        <is>
          <t>Goodwill [Line Items]</t>
        </is>
      </c>
      <c r="B8" s="4" t="inlineStr">
        <is>
          <t xml:space="preserve"> </t>
        </is>
      </c>
    </row>
    <row r="9">
      <c r="A9" s="4" t="inlineStr">
        <is>
          <t>Balance - December 31, 2022</t>
        </is>
      </c>
      <c r="B9" s="5" t="n">
        <v>677171</v>
      </c>
    </row>
    <row r="10">
      <c r="A10" s="4" t="inlineStr">
        <is>
          <t>Foreign currency translation</t>
        </is>
      </c>
      <c r="B10" s="5" t="n">
        <v>37</v>
      </c>
    </row>
    <row r="11">
      <c r="A11" s="4" t="inlineStr">
        <is>
          <t>Balance - March 31, 2023</t>
        </is>
      </c>
      <c r="B11" s="5" t="n">
        <v>677208</v>
      </c>
    </row>
    <row r="12">
      <c r="A12" s="4" t="inlineStr">
        <is>
          <t>International</t>
        </is>
      </c>
      <c r="B12" s="4" t="inlineStr">
        <is>
          <t xml:space="preserve"> </t>
        </is>
      </c>
    </row>
    <row r="13">
      <c r="A13" s="3" t="inlineStr">
        <is>
          <t>Goodwill [Line Items]</t>
        </is>
      </c>
      <c r="B13" s="4" t="inlineStr">
        <is>
          <t xml:space="preserve"> </t>
        </is>
      </c>
    </row>
    <row r="14">
      <c r="A14" s="4" t="inlineStr">
        <is>
          <t>Balance - December 31, 2022</t>
        </is>
      </c>
      <c r="B14" s="5" t="n">
        <v>115909</v>
      </c>
    </row>
    <row r="15">
      <c r="A15" s="4" t="inlineStr">
        <is>
          <t>Foreign currency translation</t>
        </is>
      </c>
      <c r="B15" s="5" t="n">
        <v>176</v>
      </c>
    </row>
    <row r="16">
      <c r="A16" s="4" t="inlineStr">
        <is>
          <t>Balance - March 31, 2023</t>
        </is>
      </c>
      <c r="B16" s="6" t="n">
        <v>11608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Trade Name, and Customer Lists - Summary of Gross Carrying Value and Accumulated Amortization of Finite-Lived Intangible Assets (Details) - USD ($) $ in Thousands</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Value</t>
        </is>
      </c>
      <c r="B4" s="6" t="n">
        <v>610009</v>
      </c>
      <c r="C4" s="6" t="n">
        <v>609721</v>
      </c>
    </row>
    <row r="5">
      <c r="A5" s="4" t="inlineStr">
        <is>
          <t>Accumulated Amortization</t>
        </is>
      </c>
      <c r="B5" s="5" t="n">
        <v>-228054</v>
      </c>
      <c r="C5" s="5" t="n">
        <v>-212545</v>
      </c>
    </row>
    <row r="6">
      <c r="A6" s="4" t="inlineStr">
        <is>
          <t>Net Carrying Value</t>
        </is>
      </c>
      <c r="B6" s="5" t="n">
        <v>381955</v>
      </c>
      <c r="C6" s="5" t="n">
        <v>397176</v>
      </c>
    </row>
    <row r="7">
      <c r="A7" s="4" t="inlineStr">
        <is>
          <t>Trade Name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Value</t>
        </is>
      </c>
      <c r="B9" s="5" t="n">
        <v>94000</v>
      </c>
      <c r="C9" s="5" t="n">
        <v>93959</v>
      </c>
    </row>
    <row r="10">
      <c r="A10" s="4" t="inlineStr">
        <is>
          <t>Accumulated Amortization</t>
        </is>
      </c>
      <c r="B10" s="5" t="n">
        <v>-24613</v>
      </c>
      <c r="C10" s="5" t="n">
        <v>-22797</v>
      </c>
    </row>
    <row r="11">
      <c r="A11" s="4" t="inlineStr">
        <is>
          <t>Net Carrying Value</t>
        </is>
      </c>
      <c r="B11" s="6" t="n">
        <v>69387</v>
      </c>
      <c r="C11" s="6" t="n">
        <v>71162</v>
      </c>
    </row>
    <row r="12">
      <c r="A12" s="4" t="inlineStr">
        <is>
          <t>Useful Life (in years)</t>
        </is>
      </c>
      <c r="B12" s="4" t="inlineStr">
        <is>
          <t>20 years</t>
        </is>
      </c>
      <c r="C12" s="4" t="inlineStr">
        <is>
          <t>20 years</t>
        </is>
      </c>
    </row>
    <row r="13">
      <c r="A13" s="4" t="inlineStr">
        <is>
          <t>Customer Lis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Value</t>
        </is>
      </c>
      <c r="B15" s="6" t="n">
        <v>516009</v>
      </c>
      <c r="C15" s="6" t="n">
        <v>515762</v>
      </c>
    </row>
    <row r="16">
      <c r="A16" s="4" t="inlineStr">
        <is>
          <t>Accumulated Amortization</t>
        </is>
      </c>
      <c r="B16" s="5" t="n">
        <v>-203441</v>
      </c>
      <c r="C16" s="5" t="n">
        <v>-189748</v>
      </c>
    </row>
    <row r="17">
      <c r="A17" s="4" t="inlineStr">
        <is>
          <t>Net Carrying Value</t>
        </is>
      </c>
      <c r="B17" s="6" t="n">
        <v>312568</v>
      </c>
      <c r="C17" s="6" t="n">
        <v>326014</v>
      </c>
    </row>
    <row r="18">
      <c r="A18" s="4" t="inlineStr">
        <is>
          <t>Customer Lists [Member] | Minimum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fe (in years)</t>
        </is>
      </c>
      <c r="B20" s="4" t="inlineStr">
        <is>
          <t>13 years</t>
        </is>
      </c>
      <c r="C20" s="4" t="inlineStr">
        <is>
          <t>13 years</t>
        </is>
      </c>
    </row>
    <row r="21">
      <c r="A21" s="4" t="inlineStr">
        <is>
          <t>Customer Lists [Member] | Maximum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Useful Life (in years)</t>
        </is>
      </c>
      <c r="B23" s="4" t="inlineStr">
        <is>
          <t>14 years</t>
        </is>
      </c>
      <c r="C23" s="4" t="inlineStr">
        <is>
          <t>14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Trade Name, and Customer Lists - Additional Information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10" t="n">
        <v>15.4</v>
      </c>
      <c r="C4" s="10" t="n">
        <v>17.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air Value of Company's Long-term Debt Obligation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ess: Deferred financing costs</t>
        </is>
      </c>
      <c r="B3" s="6" t="n">
        <v>7613</v>
      </c>
      <c r="C3" s="6" t="n">
        <v>8075</v>
      </c>
    </row>
    <row r="4">
      <c r="A4" s="4" t="inlineStr">
        <is>
          <t>Long-term debt, net</t>
        </is>
      </c>
      <c r="B4" s="5" t="n">
        <v>557111</v>
      </c>
      <c r="C4" s="5" t="n">
        <v>556649</v>
      </c>
    </row>
    <row r="5">
      <c r="A5" s="4" t="inlineStr">
        <is>
          <t>First Lien Credit Facili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debt</t>
        </is>
      </c>
      <c r="B7" s="6" t="n">
        <v>564724</v>
      </c>
      <c r="C7" s="6" t="n">
        <v>5647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175520</v>
      </c>
      <c r="C4" s="6" t="n">
        <v>189881</v>
      </c>
    </row>
    <row r="5">
      <c r="A5" s="3" t="inlineStr">
        <is>
          <t>OPERATING EXPENSES:</t>
        </is>
      </c>
      <c r="B5" s="4" t="inlineStr">
        <is>
          <t xml:space="preserve"> </t>
        </is>
      </c>
      <c r="C5" s="4" t="inlineStr">
        <is>
          <t xml:space="preserve"> </t>
        </is>
      </c>
    </row>
    <row r="6">
      <c r="A6" s="4" t="inlineStr">
        <is>
          <t>Cost of services (exclusive of depreciation and amortization below)</t>
        </is>
      </c>
      <c r="B6" s="5" t="n">
        <v>91061</v>
      </c>
      <c r="C6" s="5" t="n">
        <v>96431</v>
      </c>
    </row>
    <row r="7">
      <c r="A7" s="4" t="inlineStr">
        <is>
          <t>Product and technology expense</t>
        </is>
      </c>
      <c r="B7" s="5" t="n">
        <v>12624</v>
      </c>
      <c r="C7" s="5" t="n">
        <v>13773</v>
      </c>
    </row>
    <row r="8">
      <c r="A8" s="4" t="inlineStr">
        <is>
          <t>Selling, general, and administrative expense</t>
        </is>
      </c>
      <c r="B8" s="5" t="n">
        <v>28682</v>
      </c>
      <c r="C8" s="5" t="n">
        <v>28545</v>
      </c>
    </row>
    <row r="9">
      <c r="A9" s="4" t="inlineStr">
        <is>
          <t>Depreciation and amortization</t>
        </is>
      </c>
      <c r="B9" s="5" t="n">
        <v>31866</v>
      </c>
      <c r="C9" s="5" t="n">
        <v>34034</v>
      </c>
    </row>
    <row r="10">
      <c r="A10" s="4" t="inlineStr">
        <is>
          <t>Total operating expenses</t>
        </is>
      </c>
      <c r="B10" s="5" t="n">
        <v>164233</v>
      </c>
      <c r="C10" s="5" t="n">
        <v>172783</v>
      </c>
    </row>
    <row r="11">
      <c r="A11" s="4" t="inlineStr">
        <is>
          <t>INCOME FROM OPERATIONS</t>
        </is>
      </c>
      <c r="B11" s="5" t="n">
        <v>11287</v>
      </c>
      <c r="C11" s="5" t="n">
        <v>17098</v>
      </c>
    </row>
    <row r="12">
      <c r="A12" s="3" t="inlineStr">
        <is>
          <t>OTHER EXPENSE, NET:</t>
        </is>
      </c>
      <c r="B12" s="4" t="inlineStr">
        <is>
          <t xml:space="preserve"> </t>
        </is>
      </c>
      <c r="C12" s="4" t="inlineStr">
        <is>
          <t xml:space="preserve"> </t>
        </is>
      </c>
    </row>
    <row r="13">
      <c r="A13" s="4" t="inlineStr">
        <is>
          <t>Interest expense, net</t>
        </is>
      </c>
      <c r="B13" s="5" t="n">
        <v>8681</v>
      </c>
      <c r="C13" s="5" t="n">
        <v>-850</v>
      </c>
    </row>
    <row r="14">
      <c r="A14" s="4" t="inlineStr">
        <is>
          <t>Total other expense, net</t>
        </is>
      </c>
      <c r="B14" s="5" t="n">
        <v>8681</v>
      </c>
      <c r="C14" s="5" t="n">
        <v>-850</v>
      </c>
    </row>
    <row r="15">
      <c r="A15" s="4" t="inlineStr">
        <is>
          <t>INCOME BEFORE PROVISION FOR INCOME TAXES</t>
        </is>
      </c>
      <c r="B15" s="5" t="n">
        <v>2606</v>
      </c>
      <c r="C15" s="5" t="n">
        <v>17948</v>
      </c>
    </row>
    <row r="16">
      <c r="A16" s="4" t="inlineStr">
        <is>
          <t>Provision for income taxes</t>
        </is>
      </c>
      <c r="B16" s="5" t="n">
        <v>681</v>
      </c>
      <c r="C16" s="5" t="n">
        <v>4935</v>
      </c>
    </row>
    <row r="17">
      <c r="A17" s="4" t="inlineStr">
        <is>
          <t>NET INCOME</t>
        </is>
      </c>
      <c r="B17" s="5" t="n">
        <v>1925</v>
      </c>
      <c r="C17" s="5" t="n">
        <v>13013</v>
      </c>
    </row>
    <row r="18">
      <c r="A18" s="4" t="inlineStr">
        <is>
          <t>Foreign currency translation income (loss)</t>
        </is>
      </c>
      <c r="B18" s="5" t="n">
        <v>869</v>
      </c>
      <c r="C18" s="5" t="n">
        <v>-1517</v>
      </c>
    </row>
    <row r="19">
      <c r="A19" s="4" t="inlineStr">
        <is>
          <t>COMPREHENSIVE INCOME</t>
        </is>
      </c>
      <c r="B19" s="5" t="n">
        <v>2794</v>
      </c>
      <c r="C19" s="5" t="n">
        <v>11496</v>
      </c>
    </row>
    <row r="20">
      <c r="A20" s="4" t="inlineStr">
        <is>
          <t>NET INCOME</t>
        </is>
      </c>
      <c r="B20" s="6" t="n">
        <v>1925</v>
      </c>
      <c r="C20" s="6" t="n">
        <v>13013</v>
      </c>
    </row>
    <row r="21">
      <c r="A21" s="4" t="inlineStr">
        <is>
          <t>Basic net income per share</t>
        </is>
      </c>
      <c r="B21" s="8" t="n">
        <v>0.01</v>
      </c>
      <c r="C21" s="8" t="n">
        <v>0.09</v>
      </c>
    </row>
    <row r="22">
      <c r="A22" s="4" t="inlineStr">
        <is>
          <t>Diluted net income per share</t>
        </is>
      </c>
      <c r="B22" s="8" t="n">
        <v>0.01</v>
      </c>
      <c r="C22" s="8" t="n">
        <v>0.09</v>
      </c>
    </row>
    <row r="23">
      <c r="A23" s="4" t="inlineStr">
        <is>
          <t>Weighted average number of shares outstanding - basic</t>
        </is>
      </c>
      <c r="B23" s="5" t="n">
        <v>145862562</v>
      </c>
      <c r="C23" s="5" t="n">
        <v>150538700</v>
      </c>
    </row>
    <row r="24">
      <c r="A24" s="4" t="inlineStr">
        <is>
          <t>Weighted average number of shares outstanding - diluted</t>
        </is>
      </c>
      <c r="B24" s="5" t="n">
        <v>147031866</v>
      </c>
      <c r="C24" s="5" t="n">
        <v>1523488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Long-term Debt - Additional Information (Details) $ in Millions</t>
        </is>
      </c>
      <c r="B1" s="2" t="inlineStr">
        <is>
          <t>1 Months Ended</t>
        </is>
      </c>
      <c r="C1" s="2" t="inlineStr">
        <is>
          <t>3 Months Ended</t>
        </is>
      </c>
    </row>
    <row r="2">
      <c r="B2" s="2" t="inlineStr">
        <is>
          <t>Feb. 28, 2020</t>
        </is>
      </c>
      <c r="C2" s="2" t="inlineStr">
        <is>
          <t>Mar. 31, 2023 USD ($)</t>
        </is>
      </c>
    </row>
    <row r="3">
      <c r="A3" s="3" t="inlineStr">
        <is>
          <t>Debt Instrument [Line Items]</t>
        </is>
      </c>
      <c r="B3" s="4" t="inlineStr">
        <is>
          <t xml:space="preserve"> </t>
        </is>
      </c>
      <c r="C3" s="4" t="inlineStr">
        <is>
          <t xml:space="preserve"> </t>
        </is>
      </c>
    </row>
    <row r="4">
      <c r="A4" s="4" t="inlineStr">
        <is>
          <t>Description of borrowing capacity not subject to net leverage ratio covenant</t>
        </is>
      </c>
      <c r="B4" s="4" t="inlineStr">
        <is>
          <t xml:space="preserve"> In the event the Company’s outstanding indebtedness under the Revolver exceeds 35% of the aggregate principal amount of the revolving commitments then in effect, it is required to maintain a consolidated first lien leverage ratio no greater than 7.75 to 1.00.</t>
        </is>
      </c>
      <c r="C4" s="4" t="inlineStr">
        <is>
          <t>As the Company had no outstanding amounts under the Revolver, it was not subject to the consolidated first lien leverage ratio covenant and was compliant with all other covenants under the agreement as of March 31, 2023.</t>
        </is>
      </c>
    </row>
    <row r="5">
      <c r="A5" s="4" t="inlineStr">
        <is>
          <t>Minimum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net leverage ratio</t>
        </is>
      </c>
      <c r="B7" s="4" t="inlineStr">
        <is>
          <t xml:space="preserve"> </t>
        </is>
      </c>
      <c r="C7" s="11" t="n">
        <v>7.75</v>
      </c>
    </row>
    <row r="8">
      <c r="A8" s="4" t="inlineStr">
        <is>
          <t>Maximum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net leverage ratio</t>
        </is>
      </c>
      <c r="B10" s="4" t="inlineStr">
        <is>
          <t xml:space="preserve"> </t>
        </is>
      </c>
      <c r="C10" s="5" t="n">
        <v>1</v>
      </c>
    </row>
    <row r="11">
      <c r="A11" s="4" t="inlineStr">
        <is>
          <t>Revolver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turity Date</t>
        </is>
      </c>
      <c r="B13" s="4" t="inlineStr">
        <is>
          <t xml:space="preserve"> </t>
        </is>
      </c>
      <c r="C13" s="4" t="inlineStr">
        <is>
          <t>Jul. 31,  2026</t>
        </is>
      </c>
    </row>
    <row r="14">
      <c r="A14" s="4" t="inlineStr">
        <is>
          <t>Outstanding borrowing under revolver</t>
        </is>
      </c>
      <c r="B14" s="4" t="inlineStr">
        <is>
          <t xml:space="preserve"> </t>
        </is>
      </c>
      <c r="C14" s="6" t="n">
        <v>0</v>
      </c>
    </row>
    <row r="15">
      <c r="A15" s="4" t="inlineStr">
        <is>
          <t>Maximum borrowing capacity under successor revolver</t>
        </is>
      </c>
      <c r="B15" s="4" t="inlineStr">
        <is>
          <t xml:space="preserve"> </t>
        </is>
      </c>
      <c r="C15" s="5" t="n">
        <v>100</v>
      </c>
    </row>
    <row r="16">
      <c r="A16" s="4" t="inlineStr">
        <is>
          <t>Term Loan due January 31, 2027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arrying amount of the amount outstanding under the facility</t>
        </is>
      </c>
      <c r="B18" s="4" t="inlineStr">
        <is>
          <t xml:space="preserve"> </t>
        </is>
      </c>
      <c r="C18" s="12" t="n">
        <v>564.7</v>
      </c>
    </row>
    <row r="19">
      <c r="A19" s="4" t="inlineStr">
        <is>
          <t>Term loan at time of issuance</t>
        </is>
      </c>
      <c r="B19" s="4" t="inlineStr">
        <is>
          <t xml:space="preserve"> </t>
        </is>
      </c>
      <c r="C19" s="10" t="n">
        <v>766.6</v>
      </c>
    </row>
    <row r="20">
      <c r="A20" s="4" t="inlineStr">
        <is>
          <t>Maturity Date</t>
        </is>
      </c>
      <c r="B20" s="4" t="inlineStr">
        <is>
          <t xml:space="preserve"> </t>
        </is>
      </c>
      <c r="C20" s="4" t="inlineStr">
        <is>
          <t>Jan. 31,  2027</t>
        </is>
      </c>
    </row>
    <row r="21">
      <c r="A21" s="4" t="inlineStr">
        <is>
          <t>Term Loan due January 31, 2027 [Member] | LIBOR [Member] | Minimum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t>
        </is>
      </c>
      <c r="B23" s="4" t="inlineStr">
        <is>
          <t xml:space="preserve"> </t>
        </is>
      </c>
      <c r="C23" s="13" t="n">
        <v>0.0275</v>
      </c>
    </row>
    <row r="24">
      <c r="A24" s="4" t="inlineStr">
        <is>
          <t>Term Loan due January 31, 2027 [Member] | LIBOR [Member] | Maximum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4" t="inlineStr">
        <is>
          <t xml:space="preserve"> </t>
        </is>
      </c>
      <c r="C26" s="9" t="n">
        <v>0.0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31" customWidth="1" min="3" max="3"/>
    <col width="14" customWidth="1" min="4" max="4"/>
  </cols>
  <sheetData>
    <row r="1">
      <c r="A1" s="1" t="inlineStr">
        <is>
          <t>Derivatives - Summary of Location and Fair Value of Financial Position and Location of Derivative Instruments (Details) - USD ($) $ in Thousands</t>
        </is>
      </c>
      <c r="B1" s="2" t="inlineStr">
        <is>
          <t>3 Months Ended</t>
        </is>
      </c>
    </row>
    <row r="2">
      <c r="B2" s="2" t="inlineStr">
        <is>
          <t>Mar. 31, 2023</t>
        </is>
      </c>
      <c r="C2" s="2" t="inlineStr">
        <is>
          <t>Mar. 31, 2022</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Interest expense (income), net</t>
        </is>
      </c>
      <c r="C4" s="4" t="inlineStr">
        <is>
          <t>Interest expense (income), net</t>
        </is>
      </c>
      <c r="D4" s="4" t="inlineStr">
        <is>
          <t xml:space="preserve"> </t>
        </is>
      </c>
    </row>
    <row r="5">
      <c r="A5" s="4" t="inlineStr">
        <is>
          <t>Derivatives Not Designated as Hedging Instruments [Member] | Interest Rate Swaps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Loss)</t>
        </is>
      </c>
      <c r="B7" s="6" t="n">
        <v>-1444</v>
      </c>
      <c r="C7" s="6" t="n">
        <v>0</v>
      </c>
      <c r="D7" s="4" t="inlineStr">
        <is>
          <t xml:space="preserve"> </t>
        </is>
      </c>
    </row>
    <row r="8">
      <c r="A8" s="4" t="inlineStr">
        <is>
          <t>Derivatives Not Designated as Hedging Instruments [Member] | Interest Rate Swaps [Member] | Accrued Liabilities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Fair Value</t>
        </is>
      </c>
      <c r="B10" s="5" t="n">
        <v>1444</v>
      </c>
      <c r="C10" s="4" t="inlineStr">
        <is>
          <t xml:space="preserve"> </t>
        </is>
      </c>
      <c r="D10" s="6" t="n">
        <v>0</v>
      </c>
    </row>
    <row r="11">
      <c r="A11" s="4" t="inlineStr">
        <is>
          <t>Derivatives Not Designated as Hedging Instruments [Member] | Interest Rate Collar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Gain/(Loss)</t>
        </is>
      </c>
      <c r="B13" s="5" t="n">
        <v>435</v>
      </c>
      <c r="C13" s="6" t="n">
        <v>-5260</v>
      </c>
      <c r="D13" s="4" t="inlineStr">
        <is>
          <t xml:space="preserve"> </t>
        </is>
      </c>
    </row>
    <row r="14">
      <c r="A14" s="4" t="inlineStr">
        <is>
          <t>Derivatives Not Designated as Hedging Instruments [Member] | Interest Rate Collar [Member] | Prepaid Expenses and Other Current Assets [Memb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Fair Value</t>
        </is>
      </c>
      <c r="B16" s="6" t="n">
        <v>9007</v>
      </c>
      <c r="C16" s="4" t="inlineStr">
        <is>
          <t xml:space="preserve"> </t>
        </is>
      </c>
      <c r="D16" s="6" t="n">
        <v>1157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rivatives - Summary of outstanding derivatives that were not designated as a hedge in qualifying hedging relationships (Details) - Not Designated as Hedging Instrument [Member] $ in Millions</t>
        </is>
      </c>
      <c r="B1" s="2" t="inlineStr">
        <is>
          <t>Mar. 31, 2023 USD ($)</t>
        </is>
      </c>
    </row>
    <row r="2">
      <c r="A2" s="4" t="inlineStr">
        <is>
          <t>Interest Rate Swap [Member]</t>
        </is>
      </c>
      <c r="B2" s="4" t="inlineStr">
        <is>
          <t xml:space="preserve"> </t>
        </is>
      </c>
    </row>
    <row r="3">
      <c r="A3" s="3" t="inlineStr">
        <is>
          <t>Derivative [Line Items]</t>
        </is>
      </c>
      <c r="B3" s="4" t="inlineStr">
        <is>
          <t xml:space="preserve"> </t>
        </is>
      </c>
    </row>
    <row r="4">
      <c r="A4" s="4" t="inlineStr">
        <is>
          <t>Maturity Date</t>
        </is>
      </c>
      <c r="B4" s="4" t="inlineStr">
        <is>
          <t>Feb. 28,  2026</t>
        </is>
      </c>
    </row>
    <row r="5">
      <c r="A5" s="4" t="inlineStr">
        <is>
          <t>Effective Date</t>
        </is>
      </c>
      <c r="B5" s="4" t="inlineStr">
        <is>
          <t>Feb. 28,  2023</t>
        </is>
      </c>
    </row>
    <row r="6">
      <c r="A6" s="4" t="inlineStr">
        <is>
          <t>Notional</t>
        </is>
      </c>
      <c r="B6" s="6" t="n">
        <v>100</v>
      </c>
    </row>
    <row r="7">
      <c r="A7" s="4" t="inlineStr">
        <is>
          <t>Derivative ,swap interest rate</t>
        </is>
      </c>
      <c r="B7" s="13" t="n">
        <v>0.0436</v>
      </c>
    </row>
    <row r="8">
      <c r="A8" s="4" t="inlineStr">
        <is>
          <t>Interest Rate Collar [Member]</t>
        </is>
      </c>
      <c r="B8" s="4" t="inlineStr">
        <is>
          <t xml:space="preserve"> </t>
        </is>
      </c>
    </row>
    <row r="9">
      <c r="A9" s="3" t="inlineStr">
        <is>
          <t>Derivative [Line Items]</t>
        </is>
      </c>
      <c r="B9" s="4" t="inlineStr">
        <is>
          <t xml:space="preserve"> </t>
        </is>
      </c>
    </row>
    <row r="10">
      <c r="A10" s="4" t="inlineStr">
        <is>
          <t>Maturity Date</t>
        </is>
      </c>
      <c r="B10" s="4" t="inlineStr">
        <is>
          <t>Feb. 29,  2024</t>
        </is>
      </c>
    </row>
    <row r="11">
      <c r="A11" s="4" t="inlineStr">
        <is>
          <t>Effective Date</t>
        </is>
      </c>
      <c r="B11" s="4" t="inlineStr">
        <is>
          <t>Feb. 29,  2020</t>
        </is>
      </c>
    </row>
    <row r="12">
      <c r="A12" s="4" t="inlineStr">
        <is>
          <t>Notional</t>
        </is>
      </c>
      <c r="B12" s="6" t="n">
        <v>300</v>
      </c>
    </row>
    <row r="13">
      <c r="A13" s="4" t="inlineStr">
        <is>
          <t>Derivative, floor interest rate</t>
        </is>
      </c>
      <c r="B13" s="13" t="n">
        <v>0.0048</v>
      </c>
    </row>
    <row r="14">
      <c r="A14" s="4" t="inlineStr">
        <is>
          <t>Derivative, cap interest rate</t>
        </is>
      </c>
      <c r="B14" s="13" t="n">
        <v>0.0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t>
        </is>
      </c>
      <c r="B4" s="13" t="n">
        <v>0.261</v>
      </c>
      <c r="C4" s="13" t="n">
        <v>0.275</v>
      </c>
    </row>
    <row r="5">
      <c r="A5" s="4" t="inlineStr">
        <is>
          <t>U.S. Federal statutory income tax rate</t>
        </is>
      </c>
      <c r="B5" s="9" t="n">
        <v>0.21</v>
      </c>
      <c r="C5" s="9" t="n">
        <v>0.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23" customWidth="1" min="3" max="3"/>
    <col width="22" customWidth="1" min="4" max="4"/>
  </cols>
  <sheetData>
    <row r="1">
      <c r="A1" s="1" t="inlineStr">
        <is>
          <t>Revenues - Additional Information (Details) $ in Millions</t>
        </is>
      </c>
      <c r="B1" s="2" t="inlineStr">
        <is>
          <t>3 Months Ended</t>
        </is>
      </c>
    </row>
    <row r="2">
      <c r="B2" s="2" t="inlineStr">
        <is>
          <t>Mar. 31, 2023 USD ($) Customer</t>
        </is>
      </c>
      <c r="C2" s="2" t="inlineStr">
        <is>
          <t>Mar. 31, 2022 Customer</t>
        </is>
      </c>
      <c r="D2" s="2" t="inlineStr">
        <is>
          <t>Dec. 31, 2022 USD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tract asset balance | $</t>
        </is>
      </c>
      <c r="B4" s="10" t="n">
        <v>7.2</v>
      </c>
      <c r="C4" s="4" t="inlineStr">
        <is>
          <t xml:space="preserve"> </t>
        </is>
      </c>
      <c r="D4" s="10" t="n">
        <v>6.5</v>
      </c>
    </row>
    <row r="5">
      <c r="A5" s="4" t="inlineStr">
        <is>
          <t>Contract liability balance | $</t>
        </is>
      </c>
      <c r="B5" s="10" t="n">
        <v>1.3</v>
      </c>
      <c r="C5" s="4" t="inlineStr">
        <is>
          <t xml:space="preserve"> </t>
        </is>
      </c>
      <c r="D5" s="10" t="n">
        <v>1.1</v>
      </c>
    </row>
    <row r="6">
      <c r="A6" s="4" t="inlineStr">
        <is>
          <t>Customer Concentration Risk | Sales Revenue Net Member | No Customers [Member]</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Concentration risk, percentage</t>
        </is>
      </c>
      <c r="B8" s="9" t="n">
        <v>0.1</v>
      </c>
      <c r="C8" s="9" t="n">
        <v>0.1</v>
      </c>
      <c r="D8" s="4" t="inlineStr">
        <is>
          <t xml:space="preserve"> </t>
        </is>
      </c>
    </row>
    <row r="9">
      <c r="A9" s="4" t="inlineStr">
        <is>
          <t>Number Of Customers | Customer</t>
        </is>
      </c>
      <c r="B9" s="5" t="n">
        <v>0</v>
      </c>
      <c r="C9" s="5" t="n">
        <v>0</v>
      </c>
      <c r="D9" s="4" t="inlineStr">
        <is>
          <t xml:space="preserve"> </t>
        </is>
      </c>
    </row>
    <row r="10">
      <c r="A10" s="4" t="inlineStr">
        <is>
          <t>Customer Concentration Risk | Accounts Receivable | No Customers [Member]</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Concentration risk, percentage</t>
        </is>
      </c>
      <c r="B12" s="9" t="n">
        <v>0.1</v>
      </c>
      <c r="C12" s="4" t="inlineStr">
        <is>
          <t xml:space="preserve"> </t>
        </is>
      </c>
      <c r="D12" s="4" t="inlineStr">
        <is>
          <t xml:space="preserve"> </t>
        </is>
      </c>
    </row>
    <row r="13">
      <c r="A13" s="4" t="inlineStr">
        <is>
          <t>Number Of Customers | Customer</t>
        </is>
      </c>
      <c r="B13" s="5" t="n">
        <v>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Additional Information (Details) - USD ($) $ in Million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Unrecognized pre-tax noncash compensation</t>
        </is>
      </c>
      <c r="B4" s="10" t="n">
        <v>33.2</v>
      </c>
      <c r="C4" s="4" t="inlineStr">
        <is>
          <t xml:space="preserve"> </t>
        </is>
      </c>
    </row>
    <row r="5">
      <c r="A5" s="4" t="inlineStr">
        <is>
          <t>ESPP percentage</t>
        </is>
      </c>
      <c r="B5" s="9" t="n">
        <v>0.15</v>
      </c>
      <c r="C5" s="4" t="inlineStr">
        <is>
          <t xml:space="preserve"> </t>
        </is>
      </c>
    </row>
    <row r="6">
      <c r="A6" s="4" t="inlineStr">
        <is>
          <t>Weighted Average Remaining Contractual Term, Grants Vested</t>
        </is>
      </c>
      <c r="B6" s="4" t="inlineStr">
        <is>
          <t>2 years 8 months 12 days</t>
        </is>
      </c>
      <c r="C6" s="4" t="inlineStr">
        <is>
          <t xml:space="preserve"> </t>
        </is>
      </c>
    </row>
    <row r="7">
      <c r="A7" s="4" t="inlineStr">
        <is>
          <t>Employee stock purchase plan expenses</t>
        </is>
      </c>
      <c r="B7" s="10" t="n">
        <v>0.2</v>
      </c>
      <c r="C7" s="10" t="n">
        <v>0.1</v>
      </c>
    </row>
    <row r="8">
      <c r="A8" s="4" t="inlineStr">
        <is>
          <t>2021 Equity Plan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Common stock, reserved for future issuance</t>
        </is>
      </c>
      <c r="B10" s="5" t="n">
        <v>17525000</v>
      </c>
      <c r="C10" s="4" t="inlineStr">
        <is>
          <t xml:space="preserve"> </t>
        </is>
      </c>
    </row>
    <row r="11">
      <c r="A11" s="4" t="inlineStr">
        <is>
          <t>Share available for issuance</t>
        </is>
      </c>
      <c r="B11" s="5" t="n">
        <v>17204287</v>
      </c>
      <c r="C11" s="4" t="inlineStr">
        <is>
          <t xml:space="preserve"> </t>
        </is>
      </c>
    </row>
    <row r="12">
      <c r="A12" s="4" t="inlineStr">
        <is>
          <t>2020 Equity Plan [Member]</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Number of units, issued</t>
        </is>
      </c>
      <c r="B14" s="5" t="n">
        <v>0</v>
      </c>
      <c r="C14" s="4" t="inlineStr">
        <is>
          <t xml:space="preserve"> </t>
        </is>
      </c>
    </row>
    <row r="15">
      <c r="A15" s="4" t="inlineStr">
        <is>
          <t>Share-based Payment Arrangement, Option</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Unrecognized pre-tax noncash compensation</t>
        </is>
      </c>
      <c r="B17" s="10" t="n">
        <v>19.8</v>
      </c>
      <c r="C17" s="4" t="inlineStr">
        <is>
          <t xml:space="preserve"> </t>
        </is>
      </c>
    </row>
    <row r="18">
      <c r="A18" s="4" t="inlineStr">
        <is>
          <t>Restricted Stock Agreements [Member]</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Unrecognized pre-tax noncash compensation</t>
        </is>
      </c>
      <c r="B20" s="12" t="n">
        <v>7.3</v>
      </c>
      <c r="C20" s="4" t="inlineStr">
        <is>
          <t xml:space="preserve"> </t>
        </is>
      </c>
    </row>
    <row r="21">
      <c r="A21" s="4" t="inlineStr">
        <is>
          <t>Restricted Stock Units [Member]</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Unrecognized pre-tax noncash compensation</t>
        </is>
      </c>
      <c r="B23" s="10" t="n">
        <v>6.1</v>
      </c>
      <c r="C2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Recognition of Share-Based Compensation related to Employees (Details)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Allocated share based compensation expense</t>
        </is>
      </c>
      <c r="B4" s="6" t="n">
        <v>2058</v>
      </c>
      <c r="C4" s="6" t="n">
        <v>1859</v>
      </c>
    </row>
    <row r="5">
      <c r="A5" s="4" t="inlineStr">
        <is>
          <t>Cost of Service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Allocated share based compensation expense</t>
        </is>
      </c>
      <c r="B7" s="5" t="n">
        <v>275</v>
      </c>
      <c r="C7" s="5" t="n">
        <v>274</v>
      </c>
    </row>
    <row r="8">
      <c r="A8" s="4" t="inlineStr">
        <is>
          <t>Product and Technology Expense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Allocated share based compensation expense</t>
        </is>
      </c>
      <c r="B10" s="5" t="n">
        <v>457</v>
      </c>
      <c r="C10" s="5" t="n">
        <v>204</v>
      </c>
    </row>
    <row r="11">
      <c r="A11" s="4" t="inlineStr">
        <is>
          <t>Selling, General and Administrative Expenses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Allocated share based compensation expense</t>
        </is>
      </c>
      <c r="B13" s="6" t="n">
        <v>1326</v>
      </c>
      <c r="C13" s="6" t="n">
        <v>138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Assumptions Applied to Establish Fair Value of Options Granted Using Black-Scholes Option Pricing Model (Details) - 2021 Equity Plan [Member]</t>
        </is>
      </c>
      <c r="B1" s="2" t="inlineStr">
        <is>
          <t>3 Months Ended</t>
        </is>
      </c>
    </row>
    <row r="2">
      <c r="B2" s="2" t="inlineStr">
        <is>
          <t>Mar. 31, 2023 $ / shares</t>
        </is>
      </c>
    </row>
    <row r="3">
      <c r="A3" s="3" t="inlineStr">
        <is>
          <t>Share-Based Compensation Arrangement by Share-Based Payment Award [Line Items]</t>
        </is>
      </c>
      <c r="B3" s="4" t="inlineStr">
        <is>
          <t xml:space="preserve"> </t>
        </is>
      </c>
    </row>
    <row r="4">
      <c r="A4" s="4" t="inlineStr">
        <is>
          <t>Expected stock price volatility</t>
        </is>
      </c>
      <c r="B4" s="13" t="n">
        <v>0.3548</v>
      </c>
    </row>
    <row r="5">
      <c r="A5" s="4" t="inlineStr">
        <is>
          <t>Risk- Free Interest Rate</t>
        </is>
      </c>
      <c r="B5" s="13" t="n">
        <v>0.0422</v>
      </c>
    </row>
    <row r="6">
      <c r="A6" s="4" t="inlineStr">
        <is>
          <t>Expected Term (in years)</t>
        </is>
      </c>
      <c r="B6" s="4" t="inlineStr">
        <is>
          <t>6 years 3 months</t>
        </is>
      </c>
    </row>
    <row r="7">
      <c r="A7" s="4" t="inlineStr">
        <is>
          <t>Estimated fair value of the underlying unit</t>
        </is>
      </c>
      <c r="B7" s="8" t="n">
        <v>13.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the Option Unit Activity (Details) $ / shares in Units, $ in Millions</t>
        </is>
      </c>
      <c r="B1" s="2" t="inlineStr">
        <is>
          <t>3 Months Ended</t>
        </is>
      </c>
    </row>
    <row r="2">
      <c r="B2" s="2" t="inlineStr">
        <is>
          <t>Mar. 31, 2023 USD ($) $ / shares shares</t>
        </is>
      </c>
    </row>
    <row r="3">
      <c r="A3" s="3" t="inlineStr">
        <is>
          <t>Share-Based Compensation Arrangement by Share-Based Payment Award [Line Items]</t>
        </is>
      </c>
      <c r="B3" s="4" t="inlineStr">
        <is>
          <t xml:space="preserve"> </t>
        </is>
      </c>
    </row>
    <row r="4">
      <c r="A4" s="4" t="inlineStr">
        <is>
          <t>Weighted Average Remaining Contractual Term, Grants Vested</t>
        </is>
      </c>
      <c r="B4" s="4" t="inlineStr">
        <is>
          <t>2 years 8 months 12 days</t>
        </is>
      </c>
    </row>
    <row r="5">
      <c r="A5" s="4" t="inlineStr">
        <is>
          <t>2021 Equity Plan [Member]</t>
        </is>
      </c>
      <c r="B5" s="4" t="inlineStr">
        <is>
          <t xml:space="preserve"> </t>
        </is>
      </c>
    </row>
    <row r="6">
      <c r="A6" s="3" t="inlineStr">
        <is>
          <t>Share-Based Compensation Arrangement by Share-Based Payment Award [Line Items]</t>
        </is>
      </c>
      <c r="B6" s="4" t="inlineStr">
        <is>
          <t xml:space="preserve"> </t>
        </is>
      </c>
    </row>
    <row r="7">
      <c r="A7" s="4" t="inlineStr">
        <is>
          <t>Number of units, grant outstanding beginning balance | shares</t>
        </is>
      </c>
      <c r="B7" s="5" t="n">
        <v>4311662</v>
      </c>
    </row>
    <row r="8">
      <c r="A8" s="4" t="inlineStr">
        <is>
          <t>Number of units, granted | shares</t>
        </is>
      </c>
      <c r="B8" s="5" t="n">
        <v>71099</v>
      </c>
    </row>
    <row r="9">
      <c r="A9" s="4" t="inlineStr">
        <is>
          <t>Number of units, grant outstanding ending balance | shares</t>
        </is>
      </c>
      <c r="B9" s="5" t="n">
        <v>4382761</v>
      </c>
    </row>
    <row r="10">
      <c r="A10" s="4" t="inlineStr">
        <is>
          <t>Number of grants, vested | shares</t>
        </is>
      </c>
      <c r="B10" s="5" t="n">
        <v>1392123</v>
      </c>
    </row>
    <row r="11">
      <c r="A11" s="4" t="inlineStr">
        <is>
          <t>Number of grants, unvested | shares</t>
        </is>
      </c>
      <c r="B11" s="5" t="n">
        <v>2990638</v>
      </c>
    </row>
    <row r="12">
      <c r="A12" s="4" t="inlineStr">
        <is>
          <t>Weighted average exercise price, grant outstanding beginning balance | $ / shares</t>
        </is>
      </c>
      <c r="B12" s="8" t="n">
        <v>15.24</v>
      </c>
    </row>
    <row r="13">
      <c r="A13" s="4" t="inlineStr">
        <is>
          <t>Weighted average exercise price, grants issued | $ / shares</t>
        </is>
      </c>
      <c r="B13" s="11" t="n">
        <v>13.7</v>
      </c>
    </row>
    <row r="14">
      <c r="A14" s="4" t="inlineStr">
        <is>
          <t>Weighted average exercise price, grant outstanding ending balance | $ / shares</t>
        </is>
      </c>
      <c r="B14" s="11" t="n">
        <v>15.21</v>
      </c>
    </row>
    <row r="15">
      <c r="A15" s="4" t="inlineStr">
        <is>
          <t>Weighted average exercise price, grants vested | $ / shares</t>
        </is>
      </c>
      <c r="B15" s="11" t="n">
        <v>15.16</v>
      </c>
    </row>
    <row r="16">
      <c r="A16" s="4" t="inlineStr">
        <is>
          <t>Weighted average exercise price, grants unvested | $ / shares</t>
        </is>
      </c>
      <c r="B16" s="8" t="n">
        <v>15.23</v>
      </c>
    </row>
    <row r="17">
      <c r="A17" s="4" t="inlineStr">
        <is>
          <t>Weighted Average Remaining Contractual Term, Grants Outstanding</t>
        </is>
      </c>
      <c r="B17" s="4" t="inlineStr">
        <is>
          <t>8 years 4 months 24 days</t>
        </is>
      </c>
    </row>
    <row r="18">
      <c r="A18" s="4" t="inlineStr">
        <is>
          <t>Weighted Average Remaining Contractual Term, Grants Vested</t>
        </is>
      </c>
      <c r="B18" s="4" t="inlineStr">
        <is>
          <t>8 years 3 months 18 days</t>
        </is>
      </c>
    </row>
    <row r="19">
      <c r="A19" s="4" t="inlineStr">
        <is>
          <t>Aggregate Intrinsic Value, grants outstanding | $</t>
        </is>
      </c>
      <c r="B19" s="6" t="n">
        <v>0</v>
      </c>
    </row>
    <row r="20">
      <c r="A20" s="4" t="inlineStr">
        <is>
          <t>Aggregate Intrinsic Value, grants vested | $</t>
        </is>
      </c>
      <c r="B20" s="6" t="n">
        <v>0</v>
      </c>
    </row>
    <row r="21">
      <c r="A21" s="4" t="inlineStr">
        <is>
          <t>First Advantage Corporation [Member]</t>
        </is>
      </c>
      <c r="B21" s="4" t="inlineStr">
        <is>
          <t xml:space="preserve"> </t>
        </is>
      </c>
    </row>
    <row r="22">
      <c r="A22" s="3" t="inlineStr">
        <is>
          <t>Share-Based Compensation Arrangement by Share-Based Payment Award [Line Items]</t>
        </is>
      </c>
      <c r="B22" s="4" t="inlineStr">
        <is>
          <t xml:space="preserve"> </t>
        </is>
      </c>
    </row>
    <row r="23">
      <c r="A23" s="4" t="inlineStr">
        <is>
          <t>Number of units, grant outstanding beginning balance | shares</t>
        </is>
      </c>
      <c r="B23" s="5" t="n">
        <v>2843342</v>
      </c>
    </row>
    <row r="24">
      <c r="A24" s="4" t="inlineStr">
        <is>
          <t>Number of grants, exercised | shares</t>
        </is>
      </c>
      <c r="B24" s="5" t="n">
        <v>-85760</v>
      </c>
    </row>
    <row r="25">
      <c r="A25" s="4" t="inlineStr">
        <is>
          <t>Number of grants, forfeited | shares</t>
        </is>
      </c>
      <c r="B25" s="5" t="n">
        <v>-250856</v>
      </c>
    </row>
    <row r="26">
      <c r="A26" s="4" t="inlineStr">
        <is>
          <t>Number of units, grant outstanding ending balance | shares</t>
        </is>
      </c>
      <c r="B26" s="5" t="n">
        <v>2506726</v>
      </c>
    </row>
    <row r="27">
      <c r="A27" s="4" t="inlineStr">
        <is>
          <t>Number of grants, vested | shares</t>
        </is>
      </c>
      <c r="B27" s="5" t="n">
        <v>806379</v>
      </c>
    </row>
    <row r="28">
      <c r="A28" s="4" t="inlineStr">
        <is>
          <t>Number of grants, unvested | shares</t>
        </is>
      </c>
      <c r="B28" s="5" t="n">
        <v>1700347</v>
      </c>
    </row>
    <row r="29">
      <c r="A29" s="4" t="inlineStr">
        <is>
          <t>Weighted average exercise price, grant outstanding beginning balance | $ / shares</t>
        </is>
      </c>
      <c r="B29" s="8" t="n">
        <v>6.66</v>
      </c>
    </row>
    <row r="30">
      <c r="A30" s="4" t="inlineStr">
        <is>
          <t>Weighted average exercise price, grants issued | $ / shares</t>
        </is>
      </c>
      <c r="B30" s="11" t="n">
        <v>6.68</v>
      </c>
    </row>
    <row r="31">
      <c r="A31" s="4" t="inlineStr">
        <is>
          <t>Weighted average exercise price, forefeited | $ / shares</t>
        </is>
      </c>
      <c r="B31" s="11" t="n">
        <v>6.69</v>
      </c>
    </row>
    <row r="32">
      <c r="A32" s="4" t="inlineStr">
        <is>
          <t>Weighted average exercise price, grant outstanding ending balance | $ / shares</t>
        </is>
      </c>
      <c r="B32" s="11" t="n">
        <v>6.66</v>
      </c>
    </row>
    <row r="33">
      <c r="A33" s="4" t="inlineStr">
        <is>
          <t>Weighted average exercise price, grants vested | $ / shares</t>
        </is>
      </c>
      <c r="B33" s="11" t="n">
        <v>6.64</v>
      </c>
    </row>
    <row r="34">
      <c r="A34" s="4" t="inlineStr">
        <is>
          <t>Weighted average exercise price, grants unvested | $ / shares</t>
        </is>
      </c>
      <c r="B34" s="8" t="n">
        <v>6.67</v>
      </c>
    </row>
    <row r="35">
      <c r="A35" s="4" t="inlineStr">
        <is>
          <t>Weighted Average Remaining Contractual Term, Grants Outstanding</t>
        </is>
      </c>
      <c r="B35" s="4" t="inlineStr">
        <is>
          <t>6 years 9 months 18 days</t>
        </is>
      </c>
    </row>
    <row r="36">
      <c r="A36" s="4" t="inlineStr">
        <is>
          <t>Weighted Average Remaining Contractual Term, Grants Vested</t>
        </is>
      </c>
      <c r="B36" s="4" t="inlineStr">
        <is>
          <t>6 years 7 months 6 days</t>
        </is>
      </c>
    </row>
    <row r="37">
      <c r="A37" s="4" t="inlineStr">
        <is>
          <t>Aggregate Intrinsic Value, grants outstanding | $</t>
        </is>
      </c>
      <c r="B37" s="10" t="n">
        <v>18.3</v>
      </c>
    </row>
    <row r="38">
      <c r="A38" s="4" t="inlineStr">
        <is>
          <t>Aggregate Intrinsic Value, grants vested | $</t>
        </is>
      </c>
      <c r="B38" s="10" t="n">
        <v>5.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the RSU Activity (Details) - 2021 Equity Plan [Member]</t>
        </is>
      </c>
      <c r="B1" s="2" t="inlineStr">
        <is>
          <t>3 Months Ended</t>
        </is>
      </c>
    </row>
    <row r="2">
      <c r="B2" s="2" t="inlineStr">
        <is>
          <t>Mar. 31, 2023 $ / shares shares</t>
        </is>
      </c>
    </row>
    <row r="3">
      <c r="A3" s="4" t="inlineStr">
        <is>
          <t>Restricted Stock Units [Member]</t>
        </is>
      </c>
      <c r="B3" s="4" t="inlineStr">
        <is>
          <t xml:space="preserve"> </t>
        </is>
      </c>
    </row>
    <row r="4">
      <c r="A4" s="3" t="inlineStr">
        <is>
          <t>Share-Based Compensation Arrangement by Share-Based Payment Award [Line Items]</t>
        </is>
      </c>
      <c r="B4" s="4" t="inlineStr">
        <is>
          <t xml:space="preserve"> </t>
        </is>
      </c>
    </row>
    <row r="5">
      <c r="A5" s="4" t="inlineStr">
        <is>
          <t>Number of units, outstanding beginning balance | shares</t>
        </is>
      </c>
      <c r="B5" s="5" t="n">
        <v>472332</v>
      </c>
    </row>
    <row r="6">
      <c r="A6" s="4" t="inlineStr">
        <is>
          <t>Number of units, granted | shares</t>
        </is>
      </c>
      <c r="B6" s="5" t="n">
        <v>21202</v>
      </c>
    </row>
    <row r="7">
      <c r="A7" s="4" t="inlineStr">
        <is>
          <t>Number of units, vested | shares</t>
        </is>
      </c>
      <c r="B7" s="5" t="n">
        <v>-5077</v>
      </c>
    </row>
    <row r="8">
      <c r="A8" s="4" t="inlineStr">
        <is>
          <t>Number of units, outstanding ending balance | shares</t>
        </is>
      </c>
      <c r="B8" s="5" t="n">
        <v>488457</v>
      </c>
    </row>
    <row r="9">
      <c r="A9" s="4" t="inlineStr">
        <is>
          <t>Weighted Average Grant Date Fair Value, beginning value | $ / shares</t>
        </is>
      </c>
      <c r="B9" s="6" t="n">
        <v>16</v>
      </c>
    </row>
    <row r="10">
      <c r="A10" s="4" t="inlineStr">
        <is>
          <t>Weighted Average Grant Date Fair Value, Granted | $ / shares</t>
        </is>
      </c>
      <c r="B10" s="11" t="n">
        <v>13.7</v>
      </c>
    </row>
    <row r="11">
      <c r="A11" s="4" t="inlineStr">
        <is>
          <t>Weighted Average Grant Date Fair Value, Vested | $ / shares</t>
        </is>
      </c>
      <c r="B11" s="11" t="n">
        <v>16.33</v>
      </c>
    </row>
    <row r="12">
      <c r="A12" s="4" t="inlineStr">
        <is>
          <t>Weighted Average Grant Date Fair Value, Ending balance | $ / shares</t>
        </is>
      </c>
      <c r="B12" s="8" t="n">
        <v>15.9</v>
      </c>
    </row>
    <row r="13">
      <c r="A13" s="4" t="inlineStr">
        <is>
          <t>Restricted Stock [Member]</t>
        </is>
      </c>
      <c r="B13" s="4" t="inlineStr">
        <is>
          <t xml:space="preserve"> </t>
        </is>
      </c>
    </row>
    <row r="14">
      <c r="A14" s="3" t="inlineStr">
        <is>
          <t>Share-Based Compensation Arrangement by Share-Based Payment Award [Line Items]</t>
        </is>
      </c>
      <c r="B14" s="4" t="inlineStr">
        <is>
          <t xml:space="preserve"> </t>
        </is>
      </c>
    </row>
    <row r="15">
      <c r="A15" s="4" t="inlineStr">
        <is>
          <t>Number of units, outstanding beginning balance | shares</t>
        </is>
      </c>
      <c r="B15" s="5" t="n">
        <v>2281300</v>
      </c>
    </row>
    <row r="16">
      <c r="A16" s="4" t="inlineStr">
        <is>
          <t>Number of units, vested | shares</t>
        </is>
      </c>
      <c r="B16" s="5" t="n">
        <v>-326670</v>
      </c>
    </row>
    <row r="17">
      <c r="A17" s="4" t="inlineStr">
        <is>
          <t>Number of units, outstanding ending balance | shares</t>
        </is>
      </c>
      <c r="B17" s="5" t="n">
        <v>1954630</v>
      </c>
    </row>
    <row r="18">
      <c r="A18" s="4" t="inlineStr">
        <is>
          <t>Weighted Average Grant Date Fair Value, beginning value | $ / shares</t>
        </is>
      </c>
      <c r="B18" s="8" t="n">
        <v>3.85</v>
      </c>
    </row>
    <row r="19">
      <c r="A19" s="4" t="inlineStr">
        <is>
          <t>Weighted Average Grant Date Fair Value, Vested | $ / shares</t>
        </is>
      </c>
      <c r="B19" s="11" t="n">
        <v>3.85</v>
      </c>
    </row>
    <row r="20">
      <c r="A20" s="4" t="inlineStr">
        <is>
          <t>Weighted Average Grant Date Fair Value, Ending balance | $ / shares</t>
        </is>
      </c>
      <c r="B20" s="8" t="n">
        <v>3.8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925</v>
      </c>
      <c r="C4" s="6" t="n">
        <v>1301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1866</v>
      </c>
      <c r="C6" s="5" t="n">
        <v>34034</v>
      </c>
    </row>
    <row r="7">
      <c r="A7" s="4" t="inlineStr">
        <is>
          <t>Amortization of deferred financing costs</t>
        </is>
      </c>
      <c r="B7" s="5" t="n">
        <v>461</v>
      </c>
      <c r="C7" s="5" t="n">
        <v>445</v>
      </c>
    </row>
    <row r="8">
      <c r="A8" s="4" t="inlineStr">
        <is>
          <t>Bad debt recovery</t>
        </is>
      </c>
      <c r="B8" s="5" t="n">
        <v>-40</v>
      </c>
      <c r="C8" s="5" t="n">
        <v>-184</v>
      </c>
    </row>
    <row r="9">
      <c r="A9" s="4" t="inlineStr">
        <is>
          <t>Deferred taxes</t>
        </is>
      </c>
      <c r="B9" s="5" t="n">
        <v>-2144</v>
      </c>
      <c r="C9" s="5" t="n">
        <v>1698</v>
      </c>
    </row>
    <row r="10">
      <c r="A10" s="4" t="inlineStr">
        <is>
          <t>Share-based compensation</t>
        </is>
      </c>
      <c r="B10" s="5" t="n">
        <v>2058</v>
      </c>
      <c r="C10" s="5" t="n">
        <v>1859</v>
      </c>
    </row>
    <row r="11">
      <c r="A11" s="4" t="inlineStr">
        <is>
          <t>Gain on foreign currency exchange rates</t>
        </is>
      </c>
      <c r="B11" s="5" t="n">
        <v>-10</v>
      </c>
      <c r="C11" s="5" t="n">
        <v>-411</v>
      </c>
    </row>
    <row r="12">
      <c r="A12" s="4" t="inlineStr">
        <is>
          <t>Loss on disposal of fixed assets and impairment of ROU assets</t>
        </is>
      </c>
      <c r="B12" s="5" t="n">
        <v>1222</v>
      </c>
      <c r="C12" s="5" t="n">
        <v>163</v>
      </c>
    </row>
    <row r="13">
      <c r="A13" s="4" t="inlineStr">
        <is>
          <t>Change in fair value of interest rate swaps</t>
        </is>
      </c>
      <c r="B13" s="5" t="n">
        <v>1879</v>
      </c>
      <c r="C13" s="5" t="n">
        <v>-5260</v>
      </c>
    </row>
    <row r="14">
      <c r="A14" s="3" t="inlineStr">
        <is>
          <t>Changes in operating assets and liabilities:</t>
        </is>
      </c>
      <c r="B14" s="4" t="inlineStr">
        <is>
          <t xml:space="preserve"> </t>
        </is>
      </c>
      <c r="C14" s="4" t="inlineStr">
        <is>
          <t xml:space="preserve"> </t>
        </is>
      </c>
    </row>
    <row r="15">
      <c r="A15" s="4" t="inlineStr">
        <is>
          <t>Accounts receivable</t>
        </is>
      </c>
      <c r="B15" s="5" t="n">
        <v>15980</v>
      </c>
      <c r="C15" s="5" t="n">
        <v>8862</v>
      </c>
    </row>
    <row r="16">
      <c r="A16" s="4" t="inlineStr">
        <is>
          <t>Prepaid expenses and other assets</t>
        </is>
      </c>
      <c r="B16" s="5" t="n">
        <v>2933</v>
      </c>
      <c r="C16" s="5" t="n">
        <v>1151</v>
      </c>
    </row>
    <row r="17">
      <c r="A17" s="4" t="inlineStr">
        <is>
          <t>Accounts payable</t>
        </is>
      </c>
      <c r="B17" s="5" t="n">
        <v>-7618</v>
      </c>
      <c r="C17" s="5" t="n">
        <v>-1329</v>
      </c>
    </row>
    <row r="18">
      <c r="A18" s="4" t="inlineStr">
        <is>
          <t>Accrued compensation and accrued liabilities</t>
        </is>
      </c>
      <c r="B18" s="5" t="n">
        <v>-11828</v>
      </c>
      <c r="C18" s="5" t="n">
        <v>-13215</v>
      </c>
    </row>
    <row r="19">
      <c r="A19" s="4" t="inlineStr">
        <is>
          <t>Deferred revenues</t>
        </is>
      </c>
      <c r="B19" s="5" t="n">
        <v>209</v>
      </c>
      <c r="C19" s="5" t="n">
        <v>-254</v>
      </c>
    </row>
    <row r="20">
      <c r="A20" s="4" t="inlineStr">
        <is>
          <t>Operating lease liabilities</t>
        </is>
      </c>
      <c r="B20" s="5" t="n">
        <v>-110</v>
      </c>
      <c r="C20" s="5" t="n">
        <v>-405</v>
      </c>
    </row>
    <row r="21">
      <c r="A21" s="4" t="inlineStr">
        <is>
          <t>Other liabilities</t>
        </is>
      </c>
      <c r="B21" s="5" t="n">
        <v>980</v>
      </c>
      <c r="C21" s="5" t="n">
        <v>-26</v>
      </c>
    </row>
    <row r="22">
      <c r="A22" s="4" t="inlineStr">
        <is>
          <t>Income taxes receivable and payable, net</t>
        </is>
      </c>
      <c r="B22" s="5" t="n">
        <v>836</v>
      </c>
      <c r="C22" s="5" t="n">
        <v>1442</v>
      </c>
    </row>
    <row r="23">
      <c r="A23" s="4" t="inlineStr">
        <is>
          <t>Net cash provided by operating activities</t>
        </is>
      </c>
      <c r="B23" s="5" t="n">
        <v>38599</v>
      </c>
      <c r="C23" s="5" t="n">
        <v>41583</v>
      </c>
    </row>
    <row r="24">
      <c r="A24" s="3" t="inlineStr">
        <is>
          <t>CASH FLOWS FROM INVESTING ACTIVITIES</t>
        </is>
      </c>
      <c r="B24" s="4" t="inlineStr">
        <is>
          <t xml:space="preserve"> </t>
        </is>
      </c>
      <c r="C24" s="4" t="inlineStr">
        <is>
          <t xml:space="preserve"> </t>
        </is>
      </c>
    </row>
    <row r="25">
      <c r="A25" s="4" t="inlineStr">
        <is>
          <t>Acquisitions of businesses, net of cash acquired</t>
        </is>
      </c>
      <c r="B25" s="5" t="n">
        <v>0</v>
      </c>
      <c r="C25" s="5" t="n">
        <v>-18920</v>
      </c>
    </row>
    <row r="26">
      <c r="A26" s="4" t="inlineStr">
        <is>
          <t>Purchases of property and equipment</t>
        </is>
      </c>
      <c r="B26" s="5" t="n">
        <v>-42</v>
      </c>
      <c r="C26" s="5" t="n">
        <v>-2909</v>
      </c>
    </row>
    <row r="27">
      <c r="A27" s="4" t="inlineStr">
        <is>
          <t>Capitalized software development costs</t>
        </is>
      </c>
      <c r="B27" s="5" t="n">
        <v>-6056</v>
      </c>
      <c r="C27" s="5" t="n">
        <v>-4643</v>
      </c>
    </row>
    <row r="28">
      <c r="A28" s="4" t="inlineStr">
        <is>
          <t>Other investing activities</t>
        </is>
      </c>
      <c r="B28" s="5" t="n">
        <v>15</v>
      </c>
      <c r="C28" s="5" t="n">
        <v>0</v>
      </c>
    </row>
    <row r="29">
      <c r="A29" s="4" t="inlineStr">
        <is>
          <t>Net cash used in investing activities</t>
        </is>
      </c>
      <c r="B29" s="5" t="n">
        <v>-6083</v>
      </c>
      <c r="C29" s="5" t="n">
        <v>-26472</v>
      </c>
    </row>
    <row r="30">
      <c r="A30" s="3" t="inlineStr">
        <is>
          <t>CASH FLOWS FROM FINANCING ACTIVITIES</t>
        </is>
      </c>
      <c r="B30" s="4" t="inlineStr">
        <is>
          <t xml:space="preserve"> </t>
        </is>
      </c>
      <c r="C30" s="4" t="inlineStr">
        <is>
          <t xml:space="preserve"> </t>
        </is>
      </c>
    </row>
    <row r="31">
      <c r="A31" s="4" t="inlineStr">
        <is>
          <t>Share repurchases</t>
        </is>
      </c>
      <c r="B31" s="5" t="n">
        <v>-25266</v>
      </c>
      <c r="C31" s="5" t="n">
        <v>0</v>
      </c>
    </row>
    <row r="32">
      <c r="A32" s="4" t="inlineStr">
        <is>
          <t>Payments on finance lease obligations</t>
        </is>
      </c>
      <c r="B32" s="5" t="n">
        <v>-37</v>
      </c>
      <c r="C32" s="5" t="n">
        <v>-238</v>
      </c>
    </row>
    <row r="33">
      <c r="A33" s="4" t="inlineStr">
        <is>
          <t>Payments on deferred purchase agreements</t>
        </is>
      </c>
      <c r="B33" s="5" t="n">
        <v>-234</v>
      </c>
      <c r="C33" s="5" t="n">
        <v>-349</v>
      </c>
    </row>
    <row r="34">
      <c r="A34" s="4" t="inlineStr">
        <is>
          <t>Proceeds from issuance of common stock under share-based compensation plans</t>
        </is>
      </c>
      <c r="B34" s="5" t="n">
        <v>1399</v>
      </c>
      <c r="C34" s="5" t="n">
        <v>547</v>
      </c>
    </row>
    <row r="35">
      <c r="A35" s="4" t="inlineStr">
        <is>
          <t>Net settlement of share-based compensation plan awards</t>
        </is>
      </c>
      <c r="B35" s="5" t="n">
        <v>-25</v>
      </c>
      <c r="C35" s="5" t="n">
        <v>0</v>
      </c>
    </row>
    <row r="36">
      <c r="A36" s="4" t="inlineStr">
        <is>
          <t>Net cash used in financing activities</t>
        </is>
      </c>
      <c r="B36" s="5" t="n">
        <v>-24163</v>
      </c>
      <c r="C36" s="5" t="n">
        <v>-40</v>
      </c>
    </row>
    <row r="37">
      <c r="A37" s="4" t="inlineStr">
        <is>
          <t>Effect of exchange rate on cash, cash equivalents, and restricted cash</t>
        </is>
      </c>
      <c r="B37" s="5" t="n">
        <v>147</v>
      </c>
      <c r="C37" s="5" t="n">
        <v>58</v>
      </c>
    </row>
    <row r="38">
      <c r="A38" s="4" t="inlineStr">
        <is>
          <t>Increase in cash, cash equivalents, and restricted cash</t>
        </is>
      </c>
      <c r="B38" s="5" t="n">
        <v>8500</v>
      </c>
      <c r="C38" s="5" t="n">
        <v>15129</v>
      </c>
    </row>
    <row r="39">
      <c r="A39" s="4" t="inlineStr">
        <is>
          <t>Cash, cash equivalents, and restricted cash at beginning of period</t>
        </is>
      </c>
      <c r="B39" s="5" t="n">
        <v>391796</v>
      </c>
      <c r="C39" s="5" t="n">
        <v>292790</v>
      </c>
    </row>
    <row r="40">
      <c r="A40" s="4" t="inlineStr">
        <is>
          <t>Cash, cash equivalents, and restricted cash at end of period</t>
        </is>
      </c>
      <c r="B40" s="5" t="n">
        <v>400296</v>
      </c>
      <c r="C40" s="5" t="n">
        <v>307919</v>
      </c>
    </row>
    <row r="41">
      <c r="A41" s="3" t="inlineStr">
        <is>
          <t>SUPPLEMENTAL DISCLOSURES OF CASH FLOW INFORMATION:</t>
        </is>
      </c>
      <c r="B41" s="4" t="inlineStr">
        <is>
          <t xml:space="preserve"> </t>
        </is>
      </c>
      <c r="C41" s="4" t="inlineStr">
        <is>
          <t xml:space="preserve"> </t>
        </is>
      </c>
    </row>
    <row r="42">
      <c r="A42" s="4" t="inlineStr">
        <is>
          <t>Cash paid for income taxes, net of refunds received</t>
        </is>
      </c>
      <c r="B42" s="5" t="n">
        <v>2049</v>
      </c>
      <c r="C42" s="5" t="n">
        <v>1713</v>
      </c>
    </row>
    <row r="43">
      <c r="A43" s="4" t="inlineStr">
        <is>
          <t>Cash paid for interest</t>
        </is>
      </c>
      <c r="B43" s="5" t="n">
        <v>10625</v>
      </c>
      <c r="C43" s="5" t="n">
        <v>4774</v>
      </c>
    </row>
    <row r="44">
      <c r="A44" s="3" t="inlineStr">
        <is>
          <t>NON-CASH INVESTING AND FINANCING ACTIVITIES:</t>
        </is>
      </c>
      <c r="B44" s="4" t="inlineStr">
        <is>
          <t xml:space="preserve"> </t>
        </is>
      </c>
      <c r="C44" s="4" t="inlineStr">
        <is>
          <t xml:space="preserve"> </t>
        </is>
      </c>
    </row>
    <row r="45">
      <c r="A45" s="4" t="inlineStr">
        <is>
          <t>Property and equipment acquired on account</t>
        </is>
      </c>
      <c r="B45" s="5" t="n">
        <v>275</v>
      </c>
      <c r="C45" s="5" t="n">
        <v>206</v>
      </c>
    </row>
    <row r="46">
      <c r="A46" s="4" t="inlineStr">
        <is>
          <t>Excise taxes on share repurchases incurred but not paid</t>
        </is>
      </c>
      <c r="B46" s="6" t="n">
        <v>252</v>
      </c>
      <c r="C46"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 Additional Information (Details) - USD ($) $ / shares in Units, $ in Millions</t>
        </is>
      </c>
      <c r="B1" s="2" t="inlineStr">
        <is>
          <t>Mar. 31, 2023</t>
        </is>
      </c>
      <c r="C1" s="2" t="inlineStr">
        <is>
          <t>Feb. 28, 2023</t>
        </is>
      </c>
      <c r="D1" s="2" t="inlineStr">
        <is>
          <t>Dec. 31, 2022</t>
        </is>
      </c>
      <c r="E1" s="2" t="inlineStr">
        <is>
          <t>Nov. 08, 2022</t>
        </is>
      </c>
      <c r="F1" s="2" t="inlineStr">
        <is>
          <t>Aug. 02, 2022</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t>
        </is>
      </c>
      <c r="B3" s="5" t="n">
        <v>1000000000</v>
      </c>
      <c r="C3" s="4" t="inlineStr">
        <is>
          <t xml:space="preserve"> </t>
        </is>
      </c>
      <c r="D3" s="5" t="n">
        <v>1000000000</v>
      </c>
      <c r="E3" s="4" t="inlineStr">
        <is>
          <t xml:space="preserve"> </t>
        </is>
      </c>
      <c r="F3" s="4" t="inlineStr">
        <is>
          <t xml:space="preserve"> </t>
        </is>
      </c>
    </row>
    <row r="4">
      <c r="A4" s="4" t="inlineStr">
        <is>
          <t>Common stock, shares issued</t>
        </is>
      </c>
      <c r="B4" s="5" t="n">
        <v>147026264</v>
      </c>
      <c r="C4" s="4" t="inlineStr">
        <is>
          <t xml:space="preserve"> </t>
        </is>
      </c>
      <c r="D4" s="5" t="n">
        <v>148732603</v>
      </c>
      <c r="E4" s="4" t="inlineStr">
        <is>
          <t xml:space="preserve"> </t>
        </is>
      </c>
      <c r="F4" s="4" t="inlineStr">
        <is>
          <t xml:space="preserve"> </t>
        </is>
      </c>
    </row>
    <row r="5">
      <c r="A5" s="4" t="inlineStr">
        <is>
          <t>Common stock, shares outstanding</t>
        </is>
      </c>
      <c r="B5" s="5" t="n">
        <v>147026264</v>
      </c>
      <c r="C5" s="4" t="inlineStr">
        <is>
          <t xml:space="preserve"> </t>
        </is>
      </c>
      <c r="D5" s="5" t="n">
        <v>148732603</v>
      </c>
      <c r="E5" s="4" t="inlineStr">
        <is>
          <t xml:space="preserve"> </t>
        </is>
      </c>
      <c r="F5" s="4" t="inlineStr">
        <is>
          <t xml:space="preserve"> </t>
        </is>
      </c>
    </row>
    <row r="6">
      <c r="A6" s="4" t="inlineStr">
        <is>
          <t>Common stock, par value</t>
        </is>
      </c>
      <c r="B6" s="7" t="n">
        <v>0.001</v>
      </c>
      <c r="C6" s="4" t="inlineStr">
        <is>
          <t xml:space="preserve"> </t>
        </is>
      </c>
      <c r="D6" s="7" t="n">
        <v>0.001</v>
      </c>
      <c r="E6" s="4" t="inlineStr">
        <is>
          <t xml:space="preserve"> </t>
        </is>
      </c>
      <c r="F6" s="4" t="inlineStr">
        <is>
          <t xml:space="preserve"> </t>
        </is>
      </c>
    </row>
    <row r="7">
      <c r="A7" s="4" t="inlineStr">
        <is>
          <t>Preferred stock, shares authorized</t>
        </is>
      </c>
      <c r="B7" s="5" t="n">
        <v>250000000</v>
      </c>
      <c r="C7" s="4" t="inlineStr">
        <is>
          <t xml:space="preserve"> </t>
        </is>
      </c>
      <c r="D7" s="5" t="n">
        <v>250000000</v>
      </c>
      <c r="E7" s="4" t="inlineStr">
        <is>
          <t xml:space="preserve"> </t>
        </is>
      </c>
      <c r="F7" s="4" t="inlineStr">
        <is>
          <t xml:space="preserve"> </t>
        </is>
      </c>
    </row>
    <row r="8">
      <c r="A8" s="4" t="inlineStr">
        <is>
          <t>Preferred stock, shares issued</t>
        </is>
      </c>
      <c r="B8" s="5" t="n">
        <v>0</v>
      </c>
      <c r="C8" s="4" t="inlineStr">
        <is>
          <t xml:space="preserve"> </t>
        </is>
      </c>
      <c r="D8" s="5" t="n">
        <v>0</v>
      </c>
      <c r="E8" s="4" t="inlineStr">
        <is>
          <t xml:space="preserve"> </t>
        </is>
      </c>
      <c r="F8" s="4" t="inlineStr">
        <is>
          <t xml:space="preserve"> </t>
        </is>
      </c>
    </row>
    <row r="9">
      <c r="A9" s="4" t="inlineStr">
        <is>
          <t>Preferred stock, shares outstanding</t>
        </is>
      </c>
      <c r="B9" s="5" t="n">
        <v>0</v>
      </c>
      <c r="C9" s="4" t="inlineStr">
        <is>
          <t xml:space="preserve"> </t>
        </is>
      </c>
      <c r="D9" s="5" t="n">
        <v>0</v>
      </c>
      <c r="E9" s="4" t="inlineStr">
        <is>
          <t xml:space="preserve"> </t>
        </is>
      </c>
      <c r="F9" s="4" t="inlineStr">
        <is>
          <t xml:space="preserve"> </t>
        </is>
      </c>
    </row>
    <row r="10">
      <c r="A10" s="4" t="inlineStr">
        <is>
          <t>Share Repurchase Progra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uthorized stock repurchase program, Initial</t>
        </is>
      </c>
      <c r="B12" s="4" t="inlineStr">
        <is>
          <t xml:space="preserve"> </t>
        </is>
      </c>
      <c r="C12" s="6" t="n">
        <v>200</v>
      </c>
      <c r="D12" s="4" t="inlineStr">
        <is>
          <t xml:space="preserve"> </t>
        </is>
      </c>
      <c r="E12" s="6" t="n">
        <v>150</v>
      </c>
      <c r="F12" s="6" t="n">
        <v>50</v>
      </c>
    </row>
    <row r="13">
      <c r="A13" s="4" t="inlineStr">
        <is>
          <t>Remaining Authorized Repurchase Amount</t>
        </is>
      </c>
      <c r="B13" s="10" t="n">
        <v>114.2</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Equity - Schedule of Share Repurchase Activity (Details) $ / shares in Units, $ in Thousands</t>
        </is>
      </c>
      <c r="B1" s="2" t="inlineStr">
        <is>
          <t>3 Months Ended</t>
        </is>
      </c>
    </row>
    <row r="2">
      <c r="B2" s="2" t="inlineStr">
        <is>
          <t>Mar. 31, 2023 USD ($) $ / shares shares</t>
        </is>
      </c>
    </row>
    <row r="3">
      <c r="A3" s="3" t="inlineStr">
        <is>
          <t>Shares repurchased</t>
        </is>
      </c>
      <c r="B3" s="4" t="inlineStr">
        <is>
          <t xml:space="preserve"> </t>
        </is>
      </c>
    </row>
    <row r="4">
      <c r="A4" s="4" t="inlineStr">
        <is>
          <t>Shares repurchased | shares</t>
        </is>
      </c>
      <c r="B4" s="5" t="n">
        <v>1871691</v>
      </c>
    </row>
    <row r="5">
      <c r="A5" s="4" t="inlineStr">
        <is>
          <t>Average price per share | $ / shares</t>
        </is>
      </c>
      <c r="B5" s="8" t="n">
        <v>13.5</v>
      </c>
    </row>
    <row r="6">
      <c r="A6" s="3" t="inlineStr">
        <is>
          <t>Costs recorded to accumulated deficit</t>
        </is>
      </c>
      <c r="B6" s="4" t="inlineStr">
        <is>
          <t xml:space="preserve"> </t>
        </is>
      </c>
    </row>
    <row r="7">
      <c r="A7" s="4" t="inlineStr">
        <is>
          <t>Total repurchase costs</t>
        </is>
      </c>
      <c r="B7" s="6" t="n">
        <v>25228</v>
      </c>
    </row>
    <row r="8">
      <c r="A8" s="4" t="inlineStr">
        <is>
          <t>Additional associated costs</t>
        </is>
      </c>
      <c r="B8" s="5" t="n">
        <v>289</v>
      </c>
    </row>
    <row r="9">
      <c r="A9" s="4" t="inlineStr">
        <is>
          <t>Total costs recorded to accumulated deficit</t>
        </is>
      </c>
      <c r="B9" s="6" t="n">
        <v>2551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Indemnity liability</t>
        </is>
      </c>
      <c r="B3" s="10" t="n">
        <v>4.1</v>
      </c>
      <c r="C3" s="10" t="n">
        <v>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Related Party Transactions - Additional Information (Details) $ in Thousands</t>
        </is>
      </c>
      <c r="B1" s="2" t="inlineStr">
        <is>
          <t>3 Months Ended</t>
        </is>
      </c>
    </row>
    <row r="2">
      <c r="B2" s="2" t="inlineStr">
        <is>
          <t>Mar. 31, 2023 USD ($)</t>
        </is>
      </c>
    </row>
    <row r="3">
      <c r="A3" s="3" t="inlineStr">
        <is>
          <t>Related Party Transaction [Line Items]</t>
        </is>
      </c>
      <c r="B3" s="4" t="inlineStr">
        <is>
          <t xml:space="preserve"> </t>
        </is>
      </c>
    </row>
    <row r="4">
      <c r="A4" s="4" t="inlineStr">
        <is>
          <t>Related party expenses</t>
        </is>
      </c>
      <c r="B4"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dditional Information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5" t="n">
        <v>2913298</v>
      </c>
      <c r="C4" s="5" t="n">
        <v>209978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ummary of Basic and Diluted Net Income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Basic net income per share</t>
        </is>
      </c>
      <c r="B4" s="8" t="n">
        <v>0.01</v>
      </c>
      <c r="C4" s="8" t="n">
        <v>0.09</v>
      </c>
    </row>
    <row r="5">
      <c r="A5" s="4" t="inlineStr">
        <is>
          <t>Diluted net income per share</t>
        </is>
      </c>
      <c r="B5" s="8" t="n">
        <v>0.01</v>
      </c>
      <c r="C5" s="8" t="n">
        <v>0.09</v>
      </c>
    </row>
    <row r="6">
      <c r="A6" s="3" t="inlineStr">
        <is>
          <t>Numerator:</t>
        </is>
      </c>
      <c r="B6" s="4" t="inlineStr">
        <is>
          <t xml:space="preserve"> </t>
        </is>
      </c>
      <c r="C6" s="4" t="inlineStr">
        <is>
          <t xml:space="preserve"> </t>
        </is>
      </c>
    </row>
    <row r="7">
      <c r="A7" s="4" t="inlineStr">
        <is>
          <t>Net income</t>
        </is>
      </c>
      <c r="B7" s="6" t="n">
        <v>1925</v>
      </c>
      <c r="C7" s="6" t="n">
        <v>13013</v>
      </c>
    </row>
    <row r="8">
      <c r="A8" s="3" t="inlineStr">
        <is>
          <t>Denominator:</t>
        </is>
      </c>
      <c r="B8" s="4" t="inlineStr">
        <is>
          <t xml:space="preserve"> </t>
        </is>
      </c>
      <c r="C8" s="4" t="inlineStr">
        <is>
          <t xml:space="preserve"> </t>
        </is>
      </c>
    </row>
    <row r="9">
      <c r="A9" s="4" t="inlineStr">
        <is>
          <t>Weighted average number of shares outstanding - basic</t>
        </is>
      </c>
      <c r="B9" s="5" t="n">
        <v>145862562</v>
      </c>
      <c r="C9" s="5" t="n">
        <v>150538700</v>
      </c>
    </row>
    <row r="10">
      <c r="A10" s="4" t="inlineStr">
        <is>
          <t>Add stock options to purchase shares and restricted stock units</t>
        </is>
      </c>
      <c r="B10" s="5" t="n">
        <v>1169304</v>
      </c>
      <c r="C10" s="5" t="n">
        <v>1810106</v>
      </c>
    </row>
    <row r="11">
      <c r="A11" s="4" t="inlineStr">
        <is>
          <t>Weighted average number of shares outstanding - diluted</t>
        </is>
      </c>
      <c r="B11" s="5" t="n">
        <v>147031866</v>
      </c>
      <c r="C11" s="5" t="n">
        <v>15234880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portable Segments - Schedule of Adjusted EBITDA Reconciled to Net Income (Details) - USD ($) $ in Thousands</t>
        </is>
      </c>
      <c r="C1" s="2" t="inlineStr">
        <is>
          <t>3 Months Ended</t>
        </is>
      </c>
    </row>
    <row r="2">
      <c r="C2" s="2" t="inlineStr">
        <is>
          <t>Mar. 31, 2023</t>
        </is>
      </c>
      <c r="D2" s="2" t="inlineStr">
        <is>
          <t>Mar. 31, 2022</t>
        </is>
      </c>
    </row>
    <row r="3">
      <c r="A3" s="3" t="inlineStr">
        <is>
          <t>Segment Reporting Information [Line Items]</t>
        </is>
      </c>
      <c r="C3" s="4" t="inlineStr">
        <is>
          <t xml:space="preserve"> </t>
        </is>
      </c>
      <c r="D3" s="4" t="inlineStr">
        <is>
          <t xml:space="preserve"> </t>
        </is>
      </c>
    </row>
    <row r="4">
      <c r="A4" s="4" t="inlineStr">
        <is>
          <t>Interest expense, net</t>
        </is>
      </c>
      <c r="C4" s="6" t="n">
        <v>8681</v>
      </c>
      <c r="D4" s="6" t="n">
        <v>-850</v>
      </c>
    </row>
    <row r="5">
      <c r="A5" s="4" t="inlineStr">
        <is>
          <t>Provision for income taxes</t>
        </is>
      </c>
      <c r="C5" s="5" t="n">
        <v>-681</v>
      </c>
      <c r="D5" s="5" t="n">
        <v>-4935</v>
      </c>
    </row>
    <row r="6">
      <c r="A6" s="4" t="inlineStr">
        <is>
          <t>Depreciation and amortization</t>
        </is>
      </c>
      <c r="C6" s="5" t="n">
        <v>31866</v>
      </c>
      <c r="D6" s="5" t="n">
        <v>34034</v>
      </c>
    </row>
    <row r="7">
      <c r="A7" s="4" t="inlineStr">
        <is>
          <t>Shares based compensation</t>
        </is>
      </c>
      <c r="C7" s="5" t="n">
        <v>2058</v>
      </c>
      <c r="D7" s="5" t="n">
        <v>1859</v>
      </c>
    </row>
    <row r="8">
      <c r="A8" s="4" t="inlineStr">
        <is>
          <t>Net income</t>
        </is>
      </c>
      <c r="C8" s="5" t="n">
        <v>1925</v>
      </c>
      <c r="D8" s="5" t="n">
        <v>13013</v>
      </c>
    </row>
    <row r="9">
      <c r="A9" s="4" t="inlineStr">
        <is>
          <t>Segments</t>
        </is>
      </c>
      <c r="C9" s="4" t="inlineStr">
        <is>
          <t xml:space="preserve"> </t>
        </is>
      </c>
      <c r="D9" s="4" t="inlineStr">
        <is>
          <t xml:space="preserve"> </t>
        </is>
      </c>
    </row>
    <row r="10">
      <c r="A10" s="3" t="inlineStr">
        <is>
          <t>Segment Reporting Information [Line Items]</t>
        </is>
      </c>
      <c r="C10" s="4" t="inlineStr">
        <is>
          <t xml:space="preserve"> </t>
        </is>
      </c>
      <c r="D10" s="4" t="inlineStr">
        <is>
          <t xml:space="preserve"> </t>
        </is>
      </c>
    </row>
    <row r="11">
      <c r="A11" s="4" t="inlineStr">
        <is>
          <t>Total Adjusted EBITDA</t>
        </is>
      </c>
      <c r="C11" s="5" t="n">
        <v>48560</v>
      </c>
      <c r="D11" s="5" t="n">
        <v>53600</v>
      </c>
    </row>
    <row r="12">
      <c r="A12" s="4" t="inlineStr">
        <is>
          <t>Interest expense, net</t>
        </is>
      </c>
      <c r="C12" s="5" t="n">
        <v>8681</v>
      </c>
      <c r="D12" s="5" t="n">
        <v>-850</v>
      </c>
    </row>
    <row r="13">
      <c r="A13" s="4" t="inlineStr">
        <is>
          <t>Provision for income taxes</t>
        </is>
      </c>
      <c r="C13" s="5" t="n">
        <v>681</v>
      </c>
      <c r="D13" s="5" t="n">
        <v>4935</v>
      </c>
    </row>
    <row r="14">
      <c r="A14" s="4" t="inlineStr">
        <is>
          <t>Depreciation and amortization</t>
        </is>
      </c>
      <c r="C14" s="5" t="n">
        <v>31866</v>
      </c>
      <c r="D14" s="5" t="n">
        <v>34034</v>
      </c>
    </row>
    <row r="15">
      <c r="A15" s="4" t="inlineStr">
        <is>
          <t>Shares based compensation</t>
        </is>
      </c>
      <c r="C15" s="5" t="n">
        <v>2058</v>
      </c>
      <c r="D15" s="5" t="n">
        <v>1859</v>
      </c>
    </row>
    <row r="16">
      <c r="A16" s="4" t="inlineStr">
        <is>
          <t>Transaction and acquisition-related charges</t>
        </is>
      </c>
      <c r="B16" s="4" t="inlineStr">
        <is>
          <t>[1]</t>
        </is>
      </c>
      <c r="C16" s="5" t="n">
        <v>1071</v>
      </c>
      <c r="D16" s="5" t="n">
        <v>1498</v>
      </c>
    </row>
    <row r="17">
      <c r="A17" s="4" t="inlineStr">
        <is>
          <t>Integration, restructuring, and other charges</t>
        </is>
      </c>
      <c r="B17" s="4" t="inlineStr">
        <is>
          <t>[2]</t>
        </is>
      </c>
      <c r="C17" s="5" t="n">
        <v>2278</v>
      </c>
      <c r="D17" s="5" t="n">
        <v>-889</v>
      </c>
    </row>
    <row r="18">
      <c r="A18" s="4" t="inlineStr">
        <is>
          <t>Net income</t>
        </is>
      </c>
      <c r="C18" s="5" t="n">
        <v>1925</v>
      </c>
      <c r="D18" s="5" t="n">
        <v>13013</v>
      </c>
    </row>
    <row r="19">
      <c r="A19" s="4" t="inlineStr">
        <is>
          <t>Segments | Americas</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Total Adjusted EBITDA</t>
        </is>
      </c>
      <c r="C21" s="5" t="n">
        <v>44656</v>
      </c>
      <c r="D21" s="5" t="n">
        <v>46819</v>
      </c>
    </row>
    <row r="22">
      <c r="A22" s="4" t="inlineStr">
        <is>
          <t>Segments | International</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Total Adjusted EBITDA</t>
        </is>
      </c>
      <c r="C24" s="6" t="n">
        <v>3904</v>
      </c>
      <c r="D24" s="6" t="n">
        <v>6781</v>
      </c>
    </row>
    <row r="25"/>
    <row r="26">
      <c r="A26" s="4" t="inlineStr">
        <is>
          <t>[1] Represents charges incurred related to acquisitions and similar transactions, primarily consisting of change in control-related costs, professional service fees, and other third-party costs. Additionally includes incremental professional service fees incurred related to the initial public offering and subsequent one-time compliance efforts. The three months ended March 31, 2023 and 2022 include a transaction bonus expense related to one of the Company’s 2021 acquisitions. Represents charges from organizational restructuring and integration activities, non-cash, and other charges primarily related to legal exposures inherited from legacy acquisitions, foreign currency (gains) losses, and (gains) losses on the sale of assets.</t>
        </is>
      </c>
    </row>
  </sheetData>
  <mergeCells count="4">
    <mergeCell ref="A1:B2"/>
    <mergeCell ref="C1:D1"/>
    <mergeCell ref="A25:C25"/>
    <mergeCell ref="A26:C2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Schedule of Revenues by Geographic Region (Details) - USD ($) $ in Thousands</t>
        </is>
      </c>
      <c r="B1" s="2" t="inlineStr">
        <is>
          <t>3 Months Ended</t>
        </is>
      </c>
    </row>
    <row r="2">
      <c r="B2" s="2" t="inlineStr">
        <is>
          <t>Mar. 31, 2023</t>
        </is>
      </c>
      <c r="C2" s="2" t="inlineStr">
        <is>
          <t>Mar. 31, 2022</t>
        </is>
      </c>
    </row>
    <row r="3">
      <c r="A3" s="3" t="inlineStr">
        <is>
          <t>Segment Reporting, Revenue Reconciling Item [Line Items]</t>
        </is>
      </c>
      <c r="B3" s="4" t="inlineStr">
        <is>
          <t xml:space="preserve"> </t>
        </is>
      </c>
      <c r="C3" s="4" t="inlineStr">
        <is>
          <t xml:space="preserve"> </t>
        </is>
      </c>
    </row>
    <row r="4">
      <c r="A4" s="4" t="inlineStr">
        <is>
          <t>Total revenues</t>
        </is>
      </c>
      <c r="B4" s="6" t="n">
        <v>175520</v>
      </c>
      <c r="C4" s="6" t="n">
        <v>189881</v>
      </c>
    </row>
    <row r="5">
      <c r="A5" s="4" t="inlineStr">
        <is>
          <t>Eliminations</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Total revenues</t>
        </is>
      </c>
      <c r="B7" s="5" t="n">
        <v>-1384</v>
      </c>
      <c r="C7" s="5" t="n">
        <v>-1948</v>
      </c>
    </row>
    <row r="8">
      <c r="A8" s="4" t="inlineStr">
        <is>
          <t>Americas</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Total revenues</t>
        </is>
      </c>
      <c r="B10" s="5" t="n">
        <v>152056</v>
      </c>
      <c r="C10" s="5" t="n">
        <v>160088</v>
      </c>
    </row>
    <row r="11">
      <c r="A11" s="4" t="inlineStr">
        <is>
          <t>International</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Total revenues</t>
        </is>
      </c>
      <c r="B13" s="6" t="n">
        <v>24848</v>
      </c>
      <c r="C13" s="6" t="n">
        <v>3174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 Summary of Long Lived Assets by Geographical Area (Details) - USD ($) $ in Thousands</t>
        </is>
      </c>
      <c r="B1" s="2" t="inlineStr">
        <is>
          <t>Mar. 31, 2023</t>
        </is>
      </c>
      <c r="C1" s="2" t="inlineStr">
        <is>
          <t>Dec. 31, 2022</t>
        </is>
      </c>
    </row>
    <row r="2">
      <c r="A2" s="4" t="inlineStr">
        <is>
          <t>Operating Segments</t>
        </is>
      </c>
      <c r="B2" s="4" t="inlineStr">
        <is>
          <t xml:space="preserve"> </t>
        </is>
      </c>
      <c r="C2" s="4" t="inlineStr">
        <is>
          <t xml:space="preserve"> </t>
        </is>
      </c>
    </row>
    <row r="3">
      <c r="A3" s="3" t="inlineStr">
        <is>
          <t>Segment Reporting, Revenue Reconciling Item [Line Items]</t>
        </is>
      </c>
      <c r="B3" s="4" t="inlineStr">
        <is>
          <t xml:space="preserve"> </t>
        </is>
      </c>
      <c r="C3" s="4" t="inlineStr">
        <is>
          <t xml:space="preserve"> </t>
        </is>
      </c>
    </row>
    <row r="4">
      <c r="A4" s="4" t="inlineStr">
        <is>
          <t>Total long-lived assets, net</t>
        </is>
      </c>
      <c r="B4" s="6" t="n">
        <v>1287763</v>
      </c>
      <c r="C4" s="6" t="n">
        <v>1314459</v>
      </c>
    </row>
    <row r="5">
      <c r="A5" s="4" t="inlineStr">
        <is>
          <t>United States, country of domicile</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Total long-lived assets, net</t>
        </is>
      </c>
      <c r="B7" s="5" t="n">
        <v>1110915</v>
      </c>
      <c r="C7" s="5" t="n">
        <v>1134201</v>
      </c>
    </row>
    <row r="8">
      <c r="A8" s="4" t="inlineStr">
        <is>
          <t>All Other Countries</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Total long-lived assets, net</t>
        </is>
      </c>
      <c r="B10" s="6" t="n">
        <v>176848</v>
      </c>
      <c r="C10" s="6" t="n">
        <v>1802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31" customWidth="1" min="2" max="2"/>
    <col width="31" customWidth="1" min="3" max="3"/>
  </cols>
  <sheetData>
    <row r="1">
      <c r="A1" s="1" t="inlineStr">
        <is>
          <t>Reportable Segments - Additional Information (Details)</t>
        </is>
      </c>
      <c r="B1" s="2" t="inlineStr">
        <is>
          <t>3 Months Ended</t>
        </is>
      </c>
    </row>
    <row r="2">
      <c r="B2" s="2" t="inlineStr">
        <is>
          <t>Mar. 31, 2023 Segment Customer</t>
        </is>
      </c>
      <c r="C2" s="2" t="inlineStr">
        <is>
          <t>Mar. 31, 2022 Segment Customer</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5" t="n">
        <v>2</v>
      </c>
    </row>
    <row r="5">
      <c r="A5" s="4" t="inlineStr">
        <is>
          <t>Non-US [Member] | Geographic Concentration Risk</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centration risk, number of customers | Customer</t>
        </is>
      </c>
      <c r="B7" s="5" t="n">
        <v>0</v>
      </c>
      <c r="C7" s="5" t="n">
        <v>0</v>
      </c>
    </row>
    <row r="8">
      <c r="A8" s="4" t="inlineStr">
        <is>
          <t>Non-US [Member] | Revenue Benchmark | Geographic Concentration Risk</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Percentage of sales</t>
        </is>
      </c>
      <c r="B10" s="9" t="n">
        <v>0.1</v>
      </c>
      <c r="C10" s="9" t="n">
        <v>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densed Consolidated Statement of Changes in Stockholder's Equity (Unaudited) - USD ($) shares in Thousands, $ in Thousands</t>
        </is>
      </c>
      <c r="B1" s="2" t="inlineStr">
        <is>
          <t>Total</t>
        </is>
      </c>
      <c r="C1" s="2" t="inlineStr">
        <is>
          <t>Common Stock [Member]</t>
        </is>
      </c>
      <c r="D1" s="2" t="inlineStr">
        <is>
          <t>Additional Paid-In-Capital [Member]</t>
        </is>
      </c>
      <c r="E1" s="2" t="inlineStr">
        <is>
          <t>Accumulated Deficit [Member]</t>
        </is>
      </c>
      <c r="F1" s="2" t="inlineStr">
        <is>
          <t>Accumulated Other Comprehensive Loss [Member]</t>
        </is>
      </c>
    </row>
    <row r="2">
      <c r="A2" s="4" t="inlineStr">
        <is>
          <t>Balance at Dec. 31, 2021</t>
        </is>
      </c>
      <c r="B2" s="6" t="n">
        <v>1132238</v>
      </c>
      <c r="C2" s="6" t="n">
        <v>153</v>
      </c>
      <c r="D2" s="6" t="n">
        <v>1165163</v>
      </c>
      <c r="E2" s="6" t="n">
        <v>-31441</v>
      </c>
      <c r="F2" s="6" t="n">
        <v>-1637</v>
      </c>
    </row>
    <row r="3">
      <c r="A3" s="4" t="inlineStr">
        <is>
          <t>Share-based compensation</t>
        </is>
      </c>
      <c r="B3" s="5" t="n">
        <v>1859</v>
      </c>
      <c r="C3" s="4" t="inlineStr">
        <is>
          <t xml:space="preserve"> </t>
        </is>
      </c>
      <c r="D3" s="5" t="n">
        <v>1859</v>
      </c>
      <c r="E3" s="4" t="inlineStr">
        <is>
          <t xml:space="preserve"> </t>
        </is>
      </c>
      <c r="F3" s="4" t="inlineStr">
        <is>
          <t xml:space="preserve"> </t>
        </is>
      </c>
    </row>
    <row r="4">
      <c r="A4" s="4" t="inlineStr">
        <is>
          <t>Proceeds from issuance of common stock under share-based compensation plans</t>
        </is>
      </c>
      <c r="B4" s="5" t="n">
        <v>547</v>
      </c>
      <c r="C4" s="5" t="n">
        <v>0</v>
      </c>
      <c r="D4" s="5" t="n">
        <v>547</v>
      </c>
      <c r="E4" s="4" t="inlineStr">
        <is>
          <t xml:space="preserve"> </t>
        </is>
      </c>
      <c r="F4" s="4" t="inlineStr">
        <is>
          <t xml:space="preserve"> </t>
        </is>
      </c>
    </row>
    <row r="5">
      <c r="A5" s="4" t="inlineStr">
        <is>
          <t>Foreign currency translation</t>
        </is>
      </c>
      <c r="B5" s="5" t="n">
        <v>-1517</v>
      </c>
      <c r="C5" s="4" t="inlineStr">
        <is>
          <t xml:space="preserve"> </t>
        </is>
      </c>
      <c r="D5" s="4" t="inlineStr">
        <is>
          <t xml:space="preserve"> </t>
        </is>
      </c>
      <c r="E5" s="4" t="inlineStr">
        <is>
          <t xml:space="preserve"> </t>
        </is>
      </c>
      <c r="F5" s="5" t="n">
        <v>-1517</v>
      </c>
    </row>
    <row r="6">
      <c r="A6" s="4" t="inlineStr">
        <is>
          <t>Net income</t>
        </is>
      </c>
      <c r="B6" s="5" t="n">
        <v>13013</v>
      </c>
      <c r="C6" s="4" t="inlineStr">
        <is>
          <t xml:space="preserve"> </t>
        </is>
      </c>
      <c r="D6" s="4" t="inlineStr">
        <is>
          <t xml:space="preserve"> </t>
        </is>
      </c>
      <c r="E6" s="5" t="n">
        <v>13013</v>
      </c>
      <c r="F6" s="4" t="inlineStr">
        <is>
          <t xml:space="preserve"> </t>
        </is>
      </c>
    </row>
    <row r="7">
      <c r="A7" s="4" t="inlineStr">
        <is>
          <t>Balance at Mar. 31, 2022</t>
        </is>
      </c>
      <c r="B7" s="5" t="n">
        <v>1146140</v>
      </c>
      <c r="C7" s="5" t="n">
        <v>153</v>
      </c>
      <c r="D7" s="5" t="n">
        <v>1167569</v>
      </c>
      <c r="E7" s="5" t="n">
        <v>-18428</v>
      </c>
      <c r="F7" s="5" t="n">
        <v>-3154</v>
      </c>
    </row>
    <row r="8">
      <c r="A8" s="4" t="inlineStr">
        <is>
          <t>Balance at Dec. 31, 2022</t>
        </is>
      </c>
      <c r="B8" s="5" t="n">
        <v>1126618</v>
      </c>
      <c r="C8" s="6" t="n">
        <v>149</v>
      </c>
      <c r="D8" s="5" t="n">
        <v>1176163</v>
      </c>
      <c r="E8" s="6" t="n">
        <v>-27363</v>
      </c>
      <c r="F8" s="5" t="n">
        <v>-22331</v>
      </c>
    </row>
    <row r="9">
      <c r="A9" s="4" t="inlineStr">
        <is>
          <t>Share-based compensation</t>
        </is>
      </c>
      <c r="B9" s="6" t="n">
        <v>2058</v>
      </c>
      <c r="C9" s="4" t="inlineStr">
        <is>
          <t xml:space="preserve"> </t>
        </is>
      </c>
      <c r="D9" s="5" t="n">
        <v>2058</v>
      </c>
      <c r="E9" s="4" t="inlineStr">
        <is>
          <t xml:space="preserve"> </t>
        </is>
      </c>
      <c r="F9" s="4" t="inlineStr">
        <is>
          <t xml:space="preserve"> </t>
        </is>
      </c>
    </row>
    <row r="10">
      <c r="A10" s="4" t="inlineStr">
        <is>
          <t>Repurchases of common stock</t>
        </is>
      </c>
      <c r="B10" s="5" t="n">
        <v>-25517</v>
      </c>
      <c r="C10" s="5" t="n">
        <v>-2</v>
      </c>
      <c r="D10" s="4" t="inlineStr">
        <is>
          <t xml:space="preserve"> </t>
        </is>
      </c>
      <c r="E10" s="5" t="n">
        <v>-25515</v>
      </c>
      <c r="F10" s="4" t="inlineStr">
        <is>
          <t xml:space="preserve"> </t>
        </is>
      </c>
    </row>
    <row r="11">
      <c r="A11" s="4" t="inlineStr">
        <is>
          <t>Proceeds from issuance of common stock under share-based compensation plans</t>
        </is>
      </c>
      <c r="B11" s="6" t="n">
        <v>1399</v>
      </c>
      <c r="C11" s="6" t="n">
        <v>0</v>
      </c>
      <c r="D11" s="5" t="n">
        <v>1399</v>
      </c>
      <c r="E11" s="4" t="inlineStr">
        <is>
          <t xml:space="preserve"> </t>
        </is>
      </c>
      <c r="F11" s="4" t="inlineStr">
        <is>
          <t xml:space="preserve"> </t>
        </is>
      </c>
    </row>
    <row r="12">
      <c r="A12" s="4" t="inlineStr">
        <is>
          <t>Common stock withheld for tax obligations restricted stock unit settlement</t>
        </is>
      </c>
      <c r="B12" s="5" t="n">
        <v>-25</v>
      </c>
      <c r="C12" s="5" t="n">
        <v>0</v>
      </c>
      <c r="D12" s="5" t="n">
        <v>-25</v>
      </c>
      <c r="E12" s="4" t="inlineStr">
        <is>
          <t xml:space="preserve"> </t>
        </is>
      </c>
      <c r="F12" s="4" t="inlineStr">
        <is>
          <t xml:space="preserve"> </t>
        </is>
      </c>
    </row>
    <row r="13">
      <c r="A13" s="4" t="inlineStr">
        <is>
          <t>Foreign currency translation</t>
        </is>
      </c>
      <c r="B13" s="5" t="n">
        <v>869</v>
      </c>
      <c r="C13" s="4" t="inlineStr">
        <is>
          <t xml:space="preserve"> </t>
        </is>
      </c>
      <c r="D13" s="4" t="inlineStr">
        <is>
          <t xml:space="preserve"> </t>
        </is>
      </c>
      <c r="E13" s="4" t="inlineStr">
        <is>
          <t xml:space="preserve"> </t>
        </is>
      </c>
      <c r="F13" s="5" t="n">
        <v>869</v>
      </c>
    </row>
    <row r="14">
      <c r="A14" s="4" t="inlineStr">
        <is>
          <t>Net income</t>
        </is>
      </c>
      <c r="B14" s="5" t="n">
        <v>1925</v>
      </c>
      <c r="C14" s="4" t="inlineStr">
        <is>
          <t xml:space="preserve"> </t>
        </is>
      </c>
      <c r="D14" s="4" t="inlineStr">
        <is>
          <t xml:space="preserve"> </t>
        </is>
      </c>
      <c r="E14" s="6" t="n">
        <v>1925</v>
      </c>
      <c r="F14" s="4" t="inlineStr">
        <is>
          <t xml:space="preserve"> </t>
        </is>
      </c>
    </row>
    <row r="15">
      <c r="A15" s="4" t="inlineStr">
        <is>
          <t>Balance at Mar. 31, 2023</t>
        </is>
      </c>
      <c r="B15" s="6" t="n">
        <v>1107327</v>
      </c>
      <c r="C15" s="6" t="n">
        <v>147</v>
      </c>
      <c r="D15" s="6" t="n">
        <v>1179595</v>
      </c>
      <c r="E15" s="6" t="n">
        <v>-50953</v>
      </c>
      <c r="F15" s="6" t="n">
        <v>-214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bsequent Events (Additional Information) (Details)</t>
        </is>
      </c>
      <c r="B1" s="2" t="inlineStr">
        <is>
          <t>May 10, 2023</t>
        </is>
      </c>
    </row>
    <row r="2">
      <c r="A2" s="4" t="inlineStr">
        <is>
          <t>Subsequent Event [Member]</t>
        </is>
      </c>
      <c r="B2" s="4" t="inlineStr">
        <is>
          <t xml:space="preserve"> </t>
        </is>
      </c>
    </row>
    <row r="3">
      <c r="A3" s="3" t="inlineStr">
        <is>
          <t>Subsequent Event [Line Items]</t>
        </is>
      </c>
      <c r="B3" s="4" t="inlineStr">
        <is>
          <t xml:space="preserve"> </t>
        </is>
      </c>
    </row>
    <row r="4">
      <c r="A4" s="4" t="inlineStr">
        <is>
          <t>Subsequent Event, Description</t>
        </is>
      </c>
      <c r="B4" s="4" t="inlineStr">
        <is>
          <t>the Company’s Board of Directors approved a modification of the vesting terms of outstanding unvested and unearned performance-based options, RSUs, and restricted stock. The modification offers eligible employees incremental vesting criteria which allows the currently unvested and unearned performance-based options, RSUs, and restricted stock to vest based on time on the fourth, fifth, and sixth anniversaries of the Vesting Commencement Date, as defined in each grant agreement, subject to continued service.</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Nature of Business, and Basis of Presentation</t>
        </is>
      </c>
      <c r="B4" s="4" t="inlineStr">
        <is>
          <t>Note 1. Organization, Nature of Business, and Basis of Presentation First Advantage Corporation, a Delaware corporation, was formed on November 15, 2019. Hereafter, First Advantage Corporation and its subsidiaries will collectively be referred to as the “Company”. The Company derives its revenues from a variety of background check and compliance services performed across all phases of the workforce lifecycle from pre-onboarding services to post-onboarding and ongoing monitoring services, covering employees, contractors, contingent workers, tenants, and drivers. We generally classify our service offerings into three categories: pre-onboarding, post-onboarding, and adjacent products. Pre-onboarding services are comprised of an extensive array of products and solutions that customers typically utilize to enhance their evaluation process and support compliance from the time a job or other application is submitted to a successful applicant’s onboarding date. This includes searches such as criminal background checks, drug / health screenings, extended workforce screening, biometrics and identity checks, education / workforce verification, driver records and compliance, healthcare credentials, and executive screening. Post-onboarding services are comprised of continuous monitoring and re-screening solutions which are important tools to help keep their end customers, workforces, and other stakeholders safer, more productive, and more compliant. Our post-monitoring solutions include criminal records, healthcare sanctions, motor vehicle records, social media, and global sanctions screening continuously or at regular intervals selected by our customers. Adjacent products include products that complement our pre-onboarding and post-onboarding products and solutions. This includes fleet / vehicle compliance, hiring tax credits and incentives, resident / tenant screening, employment eligibility, and investigative research. Basis of Presentation —The accompanying unaudited condensed consolidated financial statements have been prepared in accordance with accounting principles generally accepted in the United States of America (“GAAP”) and include the accounts of the Company and its wholly owned subsidiaries. All significant intercompany transactions and balances have been eliminated. The Company includes the results of operations of acquired companies prospectively from the date of acquisition. The condensed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s presented. The interim results reported in these condensed consolidated financial statements should not be taken as indicative of results that may be expected for future interim periods or the full year. For a more comprehensive understanding of the Company and its condensed consolidated financial statements, these interim financial statements should be read in conjunction with the Company’s Annual Report on Form 10-K for the year ended December 31, 2022. The Company has historically experienced seasonality with respect to certain customer industries as a result of fluctuations in hiring volumes and other economic activities. Generally, the Company’s highest revenues have historically occurred between October and November of each year, driven by many customers’ pre-holiday season hiring initiatives. Use of Estimates — The preparation of the condensed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Changes in these estimates and assumptions may have a material impact on the condensed consolidated financial statements and accompanying notes. Significant estimates, judgments, and assumptions, include, but are not limited to, the determination of the fair value and useful lives of assets acquired and liabilities assumed through business combinations, revenue recognition, capitalized software, and income tax liabilities and assets. The Company bases its estimates on historical experience and on various other assumptions that are believed to be reasonable under the circumstances. Actual results could differ from the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Fair Value of Financial Instruments — Certain financial assets and liabilities are reported at fair value in the accompanying consolidated balance sheets in accordance with Financial Accounting Standards Board (“FASB”) Accounting Standards Codification (“ASC”) 820, Fair Value Measurement . ASC 820 establishes a framework for measuring fair value and expands disclosures about fair value measurements. ASC 820 defines fair value as the price that would be received upon sale of an asset or paid to transfer a liability in an orderly transaction between market participants at the measurement date. The valuation techniques required by ASC 820 are based upon observable and unobservable inputs. Observable inputs reflect market data obtained from independent sources, while unobservable inputs reflect internal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supported by little or no market activities). These inputs may be used with internally developed methodologies that reflect the Company’s best estimate of fair value from a market participant.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rather than the amount that would be paid to settle the liability with the creditor. Assets and liabilities recorded at fair value are measured using a three-tier fair value hierarchy, which prioritizes the inputs used in measuring fair value. The carrying amounts of cash and cash equivalents, short-term investments, receivables, short-term debt, and accounts payable approximate fair value due to the short-term maturities of these financial instruments (Level 1). The fair values and carrying values of the Company’s long-term debt are disclosed in Note 5. The following table presents information about the Company’s financial assets and liabilities that are measured at fair value on a recurring basis and their assigned levels within the valuation hierarchy as of March 31, 2023 (in thousands):
Level 1 Level 2 Level 3
Assets
Interest rate collars $ — $ 9,007 $ —
Liabilities
Interest rate swap $ — $ 1,444 $ — Other intangible assets are subject to nonrecurring fair value measurement as the result of business acquisitions. The fair values of these assets were estimated using the present value of expected future cash flows through unobservable inputs (Level 3) . Impairment of Long-Lived Assets — The Company regularly evaluates whether events and circumstances have occurred that indicate the carrying amount of property and equipment, ROU assets, and finite-life intangible assets may not be recoverable or that indicate useful lives warrant revision. The Company determined that triggering events occurred for certain leases exited during the three months ended March 31, 2023 which required an impairment review of certain ROU assets. Based on the results of the analysis, the Company recorded non-cash impairment charges of $ 1.1 million for the three months ended March 31, 2023 , primarily related to office space exited during the year. Write down of abandoned property and equipment no longer in use was less than $ 0.2 million for the three months ended March 31, 2023. Concentrations of Credit Risk — Financial instruments which potentially subject the Company to concentrations of credit risk consist principally of cash and cash equivalents and accounts receivable. Cash is deposited with major financial institutions and, at times, such balances with each financial institution may be in excess of insured limits. The Company has not experienced, and does not anticipate, any losses with respect to its cash deposits. Accounts receivable represent credit granted to customers for services provided. The Company performs ongoing credit evaluations of its customers’ financial condition and generally does not require collateral on accounts receivable. The Company did no t have any customers which represented 10 % or more of consolidated revenues for the three months ended March 31, 2023 and 2022 . Additionally, the Company did no t have any customers which represented 10 % or more of consolidated accounts receivable, net for any period presented. Foreign Currency — The functional currency of all of the Company’s foreign subsidiaries is the applicable local currency. The translation of the applicable foreign currencies into U.S. dollars is performed for balance sheet accounts using current exchange rates in effect at the balance sheet date and for revenues and expense accounts using average exchange rates prevailing during the fiscal year. Adjustments resulting from the translation of foreign currency financial statements are accumulated net of tax in a separate component of equity. Currency translation (loss) income included in accumulated other comprehensive income (loss) was approximately $ 0.9 million and $( 1.5 ) million for the three months ended March 31, 2023 and 2022, respectively. Gains or losses resulting from foreign currency transactions are included in the accompanying condensed consolidated statements of operations and comprehensive income, except for those relating to intercompany transactions of a long-term investment nature, which are captured in a separate component of equity as accumulated other comprehensive income (loss). Currency transaction (loss) income included in the accompanying condensed consolidated statements of operations and comprehensive income was approximately $( 0.5 ) million and $ 1.0 million for the three months ended March 31, 2023 and 2022 , respectively. Recent Accounting Pronouncements — There were no accounting pronouncements issued during the three months ended March 31, 2023 that are expected to have a material impact on the condensed consolidated financial statements. Recently Adopted Accounting Pronouncements — In October 2021, the FASB issued ASU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Revenue from Contracts with Customers. Prior to the issuance of this guidance, contract assets and contract liabilities were recognized by the acquirer at fair value on the acquisition date. This guidance is effective for annual reporting periods beginning after December 15, 2022 including interim periods therein. Adoption of this standard on January 1, 2023 did not have a material impact on the condensed consolidated financial statements. However, if the Company acquires material customer contracts in the future, this standard will impact the accounting for those arrangements which may have a material effect on future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Note 3. Property and Equipment, net Property and equipment, net as of March 31, 2023 and December 31, 2022 consisted of the following (in thousands):
March 31, 2023 December 31, 2022
Furniture and equipment $ 23,189 $ 23,422
Capitalized software for internal use, acquired by business combination 227,405 227,405
Capitalized software for internal use, developed internally or otherwise purchased 66,369 60,187
Leasehold improvements 2,802 2,957
Total property and equipment 319,765 313,971
Less: accumulated depreciation and amortization ( 216,464 ) ( 200,442 )
Property and equipment, net $ 103,301 $ 113,529 Depreciation and amortization expense of property and equipment was approximately $ 16.4 million and $ 16.8 million for the three months ended March 31, 2023 and 2022 ,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20:05Z</dcterms:created>
  <dcterms:modified xmlns:dcterms="http://purl.org/dc/terms/" xmlns:xsi="http://www.w3.org/2001/XMLSchema-instance" xsi:type="dcterms:W3CDTF">2023-05-10T20:20:05Z</dcterms:modified>
</cp:coreProperties>
</file>